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s of Changes in Stockh" sheetId="5" state="visible" r:id="rId5"/>
    <sheet xmlns:r="http://schemas.openxmlformats.org/officeDocument/2006/relationships" name="Condensed Consolidated Statem_2"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ummary of Significant Accoun_2"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Restatement of Previously Iss_5" sheetId="27" state="visible" r:id="rId27"/>
    <sheet xmlns:r="http://schemas.openxmlformats.org/officeDocument/2006/relationships" name="Restatement of Previously Iss_6"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itial Public Offering (Detail" sheetId="32" state="visible" r:id="rId32"/>
    <sheet xmlns:r="http://schemas.openxmlformats.org/officeDocument/2006/relationships" name="Private Placement (Details)" sheetId="33" state="visible" r:id="rId33"/>
    <sheet xmlns:r="http://schemas.openxmlformats.org/officeDocument/2006/relationships" name="Related Party Transactions (Det" sheetId="34" state="visible" r:id="rId34"/>
    <sheet xmlns:r="http://schemas.openxmlformats.org/officeDocument/2006/relationships" name="Commitments (Details)" sheetId="35" state="visible" r:id="rId35"/>
    <sheet xmlns:r="http://schemas.openxmlformats.org/officeDocument/2006/relationships" name="Stockholders' Equity (Details)" sheetId="36" state="visible" r:id="rId36"/>
    <sheet xmlns:r="http://schemas.openxmlformats.org/officeDocument/2006/relationships" name="Warrants (Details)" sheetId="37" state="visible" r:id="rId37"/>
    <sheet xmlns:r="http://schemas.openxmlformats.org/officeDocument/2006/relationships" name="Income Tax (Details) - Schedule" sheetId="38" state="visible" r:id="rId38"/>
    <sheet xmlns:r="http://schemas.openxmlformats.org/officeDocument/2006/relationships" name="Income Tax (Details) - Schedu_2" sheetId="39" state="visible" r:id="rId39"/>
    <sheet xmlns:r="http://schemas.openxmlformats.org/officeDocument/2006/relationships" name="Income Tax (Details) - Schedu_3"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Fair Value Measurements (Deta_3"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Nov. 23, 2021</t>
        </is>
      </c>
      <c r="D2" s="2" t="inlineStr">
        <is>
          <t>Jun. 30, 2020</t>
        </is>
      </c>
    </row>
    <row r="3">
      <c r="A3" s="3" t="inlineStr">
        <is>
          <t>Document Information Line Items</t>
        </is>
      </c>
    </row>
    <row r="4">
      <c r="A4" s="4" t="inlineStr">
        <is>
          <t>Entity Registrant Name</t>
        </is>
      </c>
      <c r="B4" s="4" t="inlineStr">
        <is>
          <t>MERIDA MERGER CORP. I</t>
        </is>
      </c>
    </row>
    <row r="5">
      <c r="A5" s="4" t="inlineStr">
        <is>
          <t>Document Type</t>
        </is>
      </c>
      <c r="B5" s="4" t="inlineStr">
        <is>
          <t>10-K/A</t>
        </is>
      </c>
    </row>
    <row r="6">
      <c r="A6" s="4" t="inlineStr">
        <is>
          <t>Current Fiscal Year End Date</t>
        </is>
      </c>
      <c r="B6" s="4" t="inlineStr">
        <is>
          <t>--12-31</t>
        </is>
      </c>
    </row>
    <row r="7">
      <c r="A7" s="4" t="inlineStr">
        <is>
          <t>Entity Common Stock, Shares Outstanding</t>
        </is>
      </c>
      <c r="C7" s="5" t="n">
        <v>14982073</v>
      </c>
    </row>
    <row r="8">
      <c r="A8" s="4" t="inlineStr">
        <is>
          <t>Entity Public Float</t>
        </is>
      </c>
      <c r="D8" s="6" t="n">
        <v>127285194</v>
      </c>
    </row>
    <row r="9">
      <c r="A9" s="4" t="inlineStr">
        <is>
          <t>Amendment Flag</t>
        </is>
      </c>
      <c r="B9" s="4" t="inlineStr">
        <is>
          <t>true</t>
        </is>
      </c>
    </row>
    <row r="10">
      <c r="A10" s="4" t="inlineStr">
        <is>
          <t>Amendment Description</t>
        </is>
      </c>
      <c r="B10" s="4" t="inlineStr">
        <is>
          <t>Merida Merger Corp. I (the “Company,” “we”, “our” or “us”) is filing this Amendment No. 2 (Amendment “2”) to the Annual Report on Form 10-K/A (the “Amendment”) to amend the Annual Report on Form 10-K for the year ended December 31, 2020, originally filed with the U.S. Securities and Exchange Commission (the “SEC”) on March 31, 2021 (the “Original 10-K”), amended on July 26, 2021 (“Amendment 1”), as a comprehensive amendment to amend and restate its financial statements and related footnote disclosures as of and for the year ended December 31, 2020 and the financial statements and related footnote disclosures included in the Annual Report on Form 10-K as of and for the period ended December 31, 2019 (the “2019 10-K”), each of the Forms 10-Q as of and for the periods ended March 31, 2020, June 30, 2020 and September 30, 2020 (collectively, the “Original 10-Qs”), and the balance sheet as of November 7, 2019 (the “November 7, 2019 Balance Sheet”).</t>
        </is>
      </c>
    </row>
    <row r="11">
      <c r="A11" s="4" t="inlineStr">
        <is>
          <t>Entity Central Index Key</t>
        </is>
      </c>
      <c r="B11" s="4" t="inlineStr">
        <is>
          <t>0001785592</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true</t>
        </is>
      </c>
    </row>
    <row r="22">
      <c r="A22" s="4" t="inlineStr">
        <is>
          <t>Entity Ex Transition Period</t>
        </is>
      </c>
      <c r="B22" s="4" t="inlineStr">
        <is>
          <t>false</t>
        </is>
      </c>
    </row>
    <row r="23">
      <c r="A23" s="4" t="inlineStr">
        <is>
          <t>Document Annual Report</t>
        </is>
      </c>
      <c r="B23" s="4" t="inlineStr">
        <is>
          <t>true</t>
        </is>
      </c>
    </row>
    <row r="24">
      <c r="A24" s="4" t="inlineStr">
        <is>
          <t>Entity Address, State or Province</t>
        </is>
      </c>
      <c r="B24" s="4" t="inlineStr">
        <is>
          <t>NY</t>
        </is>
      </c>
    </row>
    <row r="25">
      <c r="A25" s="4" t="inlineStr">
        <is>
          <t>Entity File Number</t>
        </is>
      </c>
      <c r="B25" s="4" t="inlineStr">
        <is>
          <t>001-39119</t>
        </is>
      </c>
    </row>
    <row r="26">
      <c r="A26" s="4" t="inlineStr">
        <is>
          <t>Entity Incorporation, State or Country Code</t>
        </is>
      </c>
      <c r="B26" s="4" t="inlineStr">
        <is>
          <t>DE</t>
        </is>
      </c>
    </row>
    <row r="27">
      <c r="A27" s="4" t="inlineStr">
        <is>
          <t>Entity Interactive Data Current</t>
        </is>
      </c>
      <c r="B27"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12 Months Ended</t>
        </is>
      </c>
    </row>
    <row r="2">
      <c r="B2" s="2" t="inlineStr">
        <is>
          <t>Dec. 31, 2020</t>
        </is>
      </c>
    </row>
    <row r="3">
      <c r="A3" s="3" t="inlineStr">
        <is>
          <t>Regulated Operations [Abstract]</t>
        </is>
      </c>
    </row>
    <row r="4">
      <c r="A4" s="4" t="inlineStr">
        <is>
          <t>INITIAL PUBLIC OFFERING</t>
        </is>
      </c>
      <c r="B4" s="4" t="inlineStr">
        <is>
          <t>NOTE 4 — INITIAL PUBLIC OFFERING Pursuant to the IPO, the
Company sold 13,001,552 Units at a price of $10.00 per Unit, inclusive of 1,001,552 Units sold to the underwriters on November 13, 2019
upon the underwriters’ election to partially exercise their over-allotment option. Each Unit consists of one share of common stock
and one-half of one warrant (“Public Warrant”). Each whole Public Warrant entitles the holder to purchase one share of common
stock at a price of $11.50 per share, subject to adjustment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Abstract]</t>
        </is>
      </c>
    </row>
    <row r="4">
      <c r="A4" s="4" t="inlineStr">
        <is>
          <t>PRIVATE PLACEMENT</t>
        </is>
      </c>
      <c r="B4" s="4" t="inlineStr">
        <is>
          <t>NOTE 5 — PRIVATE PLACEMENT Simultaneously with the closing
of the IPO, Merida Holdings, LLC and EarlyBirdCapital purchased an aggregate of 3,750,000 Private Warrants at a price of $1.00 per Private
Warrant for an aggregate purchase price of $3,750,000, in a private placement that occurred simultaneously with the closing of the IPO.
On November 13, 2019, in connection with the underwriters’ election to partially exercise their over-allotment option, the Company
sold an additional aggregate of 200,311 Private Warrants to Merida Holdings, LLC and EarlyBirdCapital, at a price of $1.00 per Private
Warrant, generating gross proceeds of $200,311. Each whole Private Warrant is exercisable to purchase one share of common stock at an
exercise price of $11.50 per share. The proceeds from the Private Warrants were added to the proceeds from the IPO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and
all underlying securities will expire worthless. The difference between the initial fair value of $0.81 per share (or $3,199,752) of the
Private Placement warrants (see Note 10) and the purchase of $1.00 per share of $750,559 was recorded in additional paid-in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 RELATED PARTY TRANSACTIONS Founder Shares In August 2019, the Sponsor
purchased 2,875,000 shares (the “Founder Shares”) of the Company’s common stock for an aggregate price of $25,000. On
November 4, 2019, the Company effected a stock dividend of 0.2 shares for each share outstanding, resulting in an aggregate of 3,450,000
Founder Shares being held by the Sponsor. All share and per-share amounts have been retroactively restated to reflect the stock dividend.
The Founder Shares included an aggregate of up to 199,612 shares that were subject to forfeiture by the Sponsor following the underwriter’s
election to partially exercise its over-allotment option. The underwriters’ remaining over-allotment option expired unexercised
and, as a result, 199,612 Founder Shares were forfeited and 250,388 Founder Shares are no longer subject to forfeiture, resulting in an
aggregate of 3,250,388 Founder Share shares outstanding as of December 31, 2019. 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Administrative Support Agreement The Company entered into
an agreement on November 4, 2019, as amended on November 26, 2019, whereby, commencing on November 4, 2019 through the earlier of the
Company’s consummation of a Business Combination and its liquidation, the Company will pay Merida Manager III LLC a total of $5,000
per month for office space, utilities and secretarial and administrative support. For the year ended December 31, 2020 and for the period
from June 20, 2019 (inception) through December 31, 2019, the Company incurred $50,000 and $20,000, in fees for these services, of which
$5,000 and $20,000 was included in accounts payable and accrued expenses in the accompanying balance sheets, respectively. Advances — Related Party The Sponsor advanced the
Company an aggregate of $162,500 to cover expenses related to the IPO. The advances were non-interest bearing and due on demand. Outstanding
advances amounting to $162,500 were repaid on November 14, 2019. In anticipation of the underwriters’
election to fully exercise their over-allotment option, the Sponsor advanced the Company an additional $41,458 to cover the purchase of
the additional Private Warrants. At December 31, 2020 and 2019, advances of $16,458 were outstanding and due on demand. Promissory Note — Related Party On August 6, 2019, the Company
issued an unsecured promissory note to the Sponsor (the “Promissory Note”), pursuant to which the Company borrowed an aggregate
principal amount of $100,569 under the Promissory Note. The Promissory Note was non-interest bearing and payable on the earlier of (i)
September 30, 2020, (ii) the consummation of the IPO or (iii) the date on which the Company determined not to proceed with the IPO. As
of December 31, 2019, the Company repaid $100,230 of amounts owed under the Promissory Note and $339 remained outstanding under the Promissory
Note at December 31, 2020 and 2019.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ed into warrants of the post Business Combination entity at a
price of $1.00 per warrant. The warrants would be identical to the Private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NOTE 7 — COMMITMENTS Registration Rights Pursuant to a registration
rights agreement entered into on November 4, 2019, the holders of the Founder Shares, Representative Shares, Private Warrants, and any
warrants that may be issued in payment of Working Capital Loans (and all underlying securities) are entitled to registration rights. The
holders of the majority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Representative Shares, Private Warrants
or warrants issued in payment of Working Capital Loans made to the Company (or underlying securities) can elect to exercise these registration
rights at any time commencing after the Company consummates a Business Combination. Notwithstanding anything to the contrary, EarlyBirdCapital
may only make a demand on one occasion and only during the five-year period beginning on the effective date of the IPO.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IPO. The Company will bear the expenses incurred in connection with the filing
of any such registration statements. Underwriting Agreement The Company granted the underwriters
a 45-day to purchase up to 1,800,000 additional Units to cover over-allotments, if any, at the IPO price less the underwriting discounts
and commissions. On November 13, 2019, the underwriters partially exercised their over-allotment option to purchase an additional 1,001,552
Units at $10.00 per Unit, leaving 798,448 Units available for a purchase price of $10.00 per Unit. Business Combination Marketing Agreement The Company has engaged EarlyBirdCapital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IPO, or an aggregate of $4,550,543 (exclusive of any applicable finders’ fees which might become
payable); provided that up to 30% of the fee may be allocated at the Company’s sole discretion to other FINRA members that assist
the Company in identifying and consummating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8 — STOCKHOLDERS’ EQUITY (Restated,
see Note 2 – Amendment 2) Preferred Stock Common Stock Representative Shares In August 2019, the Company
issued to EarlyBirdCapital and its designees the 120,000 Representative Shares (as adjusted for the stock dividend described above). The
Company accounted for the Representative Shares as an offering cost of the IPO, with a corresponding credit to stockholders’ equity.
The Company estimated the fair value of Representative Shares to be $910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0</t>
        </is>
      </c>
    </row>
    <row r="3">
      <c r="A3" s="3" t="inlineStr">
        <is>
          <t>Warrants [Abstract]</t>
        </is>
      </c>
    </row>
    <row r="4">
      <c r="A4" s="4" t="inlineStr">
        <is>
          <t>WARRANTS</t>
        </is>
      </c>
      <c r="B4" s="4" t="inlineStr">
        <is>
          <t>NOTE 9 — WARRANTS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PO.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commencing after the warrants become exercisable an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sold in the IPO,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 The Representative Shares
have been deemed compensation by FINRA and are therefore subject to a lock-up for a period of 180 days immediately following the effective
date of the registration statement related to the IPO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PO, nor may they be sold, transferred, assigned, pledged or hypothecated for a period of 180 days immediately
following the effective date of the registration statements related to the IPO except to any underwriter and selected dealer participating
in the IPO and their bona fide officers or partn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10 — INCOME TAX The Company’s net deferred tax liability
are as follows:
December 31, December 31,
2020 2019
Deferred tax liability
Unrealized gain on marketable securities $ (432 ) (48 )
Total deferred tax liability (432 ) (48 )
Valuation Allowance — —
Deferred tax liability $ (432 ) $ (48 ) The income tax provision
consists of the following:
December 31, December 31,
2020 2019
Federal
Current $ 26,728 $ 26,934
Deferred 384 48
State and Local
Current — —
Deferred — —
Change in valuation allowance — —
Income tax provision $ 27,112 $ 26,982 As of December 31, 2020 and
2019, the Company did not have any of U.S. federal and state net operating loss carryovers available to offset future taxable income. A reconciliation of the federal income tax rate
to the Company’s effective tax rate is as follows:
December 31, December 31,
Statutory federal income tax rate 21.0 % 21.0 %
State taxes, net of federal tax benefit 0.0 % 0.0 %
Transaction costs allocable to warrant liability 0.0 % 0.3 %
Change in fair value of warrant liability (22.5 )% (19.3 )%
Valuation allowance (0.0 )% 0.00 %
Income tax provision (1.5 )% 2.0 % The Company files income
tax returns in the U.S. federal jurisdiction and is subject to examination by the various taxing authorities. The Company’s tax
returns since inception remain open to examination by the taxing authorities. The Company considers New York to be a significant state
tax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1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2019, and indicates
the fair value hierarchy of the valuation inputs the Company utilized to determine such fair value:
Description Level December 31, December 31,
Assets:
Cash and marketable securities held in Trust Account 1 $ 130,681,047 $ 130,311,535
Liabilities:
Warrant Liability – Private Warrants 3 3,950,311 1,975,155 The Private Warrants were
accounted for as liabilities in accordance with ASC 815-40 and are presented within warrant liabilities on the balance sheet. The warrant
liabilities are measured at fair value at inception and on a recurring basis, with changes in fair value presented in the statement of
operations. The Private Warrants were
initially valued on November 7, 2019 using a binomial lattice model, which is considered to be a Level 3 fair value measurement. The binomial lattice model’s
primary unobservable input utilized in determining the fair value of the Private Warrants is the expected volatility of the common stock.
The expected volatility as of the valuation dates was implied from the Company’s own Public Warrant pricing. The following table presents
the quantitative information regarding Level 3 fair value measurements of the warrant liability:
December 31, December 31,
Exercise price $ 11.50 $ 11.50
Stock price $ 10.20 $ 9.74
Volatility 17.2 % 9.1 %
Term 5.00 5.00
Risk-free rate 0.29 % 1.70 %
Dividend yield 0.0 % 0.0 % The following table presents
the changes in the fair value of warrant liabilities:
Private Placement
Fair value as of June 20, 2019 (inception) $ —
Initial measurement on November 7, 2019 (Initial Public Offering, including over-allotment) 3,199,752
Change in fair value (1,224,597 )
Fair value as of December 31, 2019 1,975,155
Change in fair value 1,975,156
Fair value as of December 31, 2020 $ 3,950,311 There were no transfers in
or out of Level 3 from other levels in the fair value hierarchy during the periods ended December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June 25, 2021, the Company’s
Sponsor committed to provide an aggregate of $400,000 in loans in connection with the Working Capital Loans. As of November 23, 2021,
there is $400,000 outstanding under the Working Capital Loan. On August 9, 2021, Merida
Merger Corp I., a Delaware corporation (“Merida”), entered into an Agreement and Plan of Merger (the “Merger Agreement”)
amended September 8, 2021, by and among Merida, Merida Merger Sub, Inc., a Washington corporation and wholly-owned subsidiary of Merida
(“First Merger Sub”), Merida Merger Sub II, LLC, a Washington limited liability company and wholly-owned subsidiary of Merida
(“Second Merger Sub”), and Leafly Holdings, Inc., a Washington corporation (“Leafly”). Pursuant to the Merger
Agreement, among other things the parties will undertake the following transactions (collectively, the “Transactions”): (i)
First Merger Sub will merge with and into Leafly, with Leafly surviving such merger (“First Merger”), and (ii) immediately
following the First Merger and as part of the same overall transaction as the First Merger, Leafly will merge with and into Second Merger
Sub, with Second Merger Sub surviving such merger (the “Second Merger”) and being a wholly-owned subsidiary of Merida. Pursuant to the Merger Agreement,
the aggregate value of the consideration (prior to giving effect to the earnout consideration described below) to be paid to Leafly’s
securityholders is $385 million, as follows: (a) each share of Class 1 common stock of Leafly, par value $0.0001 per share, each share
of Class 2 common stock of Leafly, par value $0.0001 per share, and each share of Class 3 common stock of Leafly, par value $0.0001 per
share (collectively, the “Leafly Common Stock”), issued and outstanding immediately prior to the First Merger (including shares
of Leafly Common Stock issued upon the conversion of the Notes) will be converted into the right to receive a number of shares of common
stock of Merida, par value $0.0001 per share (“Merida Common Stock”) equal to the Exchange Ratio (as defined below), and (b)
each share of Leafly Series A preferred stock, par value $0.0001 per share (“Leafly Preferred Stock”), issued and outstanding
immediately prior to the First Merger will be converted into the right to receive a number of shares of Merida Common Stock equal to the
Exchange Ratio multiplied by the number of shares of Leafly Common Stock issuable upon conversion of such shares of Leafly Preferred Stock.
The “Exchange Ratio” is the quotient of (i) 38,500,000 shares of Merida Common Stock, divided by (ii) the adjusted fully diluted
shares of Leafly Common Stock outstanding immediately prior to the completion of the First Merger (taking into account the number of shares
of Leafly Common Stock issuable upon the conversion of the Leafly Preferred Stock and Notes and upon exercise of outstanding stock options
of Leafly, assuming for the purposes of this definition that all such Company Stock Options are fully vested and exercised on a net exercise
basis. Each option of Leafly that is outstanding immediately prior to the Closing will automatically convert to an option to acquire an
adjusted number of shares of Merida Common Stock at an adjusted exercise price, in each case, pursuant to the terms of the Merger Agreement. The Transaction will be consummated
subject to the deliverables and provisions as further described in the Merger Agreement. On October 13, 2021, the
Company issued an unsecured promissory note in the amount of $400,000 to the Sponsor (the “Promissory Note”), pursuant to
which the Company borrowed an aggregate principal amount of $400,000 under the Promissory Note. The Promissory Note is non-interest bearing
and payable prior to the consummation of a business combination. As of November 23, 2021, there is $400,000 outstanding under the Promissory
Note. On October 29, 2021 the Company’s
stockholders voted to extend the date in which the Company has to consummate a business combination to December 31, 2021. Holders of an
aggregate of 1,389,867 shares of Merida’s common stock exercised their right to redeem their shares for an aggregate of approximately
$13.9 million in cas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 and 2019.</t>
        </is>
      </c>
    </row>
    <row r="8">
      <c r="A8" s="4" t="inlineStr">
        <is>
          <t>Marketable Securities Held in Trust Account</t>
        </is>
      </c>
      <c r="B8" s="4" t="inlineStr">
        <is>
          <t>Marketable Securities Held in Trust Account At December 31, 2020 and
2019, the assets held in the Trust Account were substantially held in U.S. Treasury Bills. During the year ended December 31, 2020, the
Company withdrew $419,894 of the interest earned on the Trust Account to pay for its franchise taxes and for working capital needs.</t>
        </is>
      </c>
    </row>
    <row r="9">
      <c r="A9" s="4" t="inlineStr">
        <is>
          <t>Common Stock Subject to Possible Redemption</t>
        </is>
      </c>
      <c r="B9" s="4" t="inlineStr">
        <is>
          <t xml:space="preserve">Common Stock Subject to Possible Redemption
(Restated, see Note 2 – Amendment 2)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Immediately upon the closing of the Initial Public Offering, the Company recognized
the accretion from initial book value to redemption amount value. The change in the carrying value of redeemable common stock resulted
in charges against additional paid-in capital and accumulated deficit. At December 31, 2020, the
Common Stock reflected in the balance sheets are reconciled in the following table:
Gross proceeds $ 130,015,520
Less:
Common stock issuance costs $ (3,392,993 )
Plus:
Accretion of carrying value to redemption value $ 3,574,835
Common stocks subject to possible redemption, December 31, 2019 $ 130,197,362
Plus:
Accretion of carrying value to redemption value $ 347,597
Common stocks subject to possible redemption, December 31, 2020 $ 130,544,959 </t>
        </is>
      </c>
    </row>
    <row r="10">
      <c r="A10" s="4" t="inlineStr">
        <is>
          <t>Offering Costs</t>
        </is>
      </c>
      <c r="B10"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ommon stock issued were charged to stockholders’ equity upon the completion
of the Initial Public Offering. Common stock issuance costs amounting to $3,392,993 were charged to stockholders’ equity and offering
costs amounting to $19,946 were charged to the statement of operations upon the completion of the Initial Public Offering (see Note 1).</t>
        </is>
      </c>
    </row>
    <row r="11">
      <c r="A11" s="4" t="inlineStr">
        <is>
          <t>Warrant Liability</t>
        </is>
      </c>
      <c r="B11" s="4" t="inlineStr">
        <is>
          <t>Warrant Liability The Company accounts for
the Private Warrants in accordance with the guidance contained in ASC 815-40 under which the Private Warrants do not meet the criteria
for equity treatment and must be recorded as liabilities. Accordingly,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the statement of operations. The Private Warrants for
periods where no observable traded price was available are valued using a binomial lattice model.</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t>
        </is>
      </c>
    </row>
    <row r="13">
      <c r="A13" s="4" t="inlineStr">
        <is>
          <t>Net Loss Per Common Share</t>
        </is>
      </c>
      <c r="B13" s="4" t="inlineStr">
        <is>
          <t xml:space="preserve">Net Loss Per Common Share (Restated, see Note 2 - Amendment 1)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0,451,087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Year Ended For the Period from
Common stock subject to possible redemption
Numerator: Earnings allocable to Common stock subject to possible redemption
Interest earned on marketable securities held in Trust Account $ 734,755 $ 285,524
Unrealized gain (loss) on marketable securities held in Trust Account 1,919 219
Less: interest available to be withdrawn for payment of taxes (179,355 ) (110,258 )
Net income attributable $ 557,319 $ 175,485
Denominator: Weighted Average Common stock subject to possible redemption
Basic and diluted weighted average shares outstanding 12,345,490 12,128,362
Basic and diluted net income per share $ 0.05 $ 0.01
Non-Redeemable Common Stock
Numerator: Net (Loss) Income minus Net Earnings
Net (loss) income $ (1,874,080 ) $ 1,306,153
Net income allocable to Common stock subject to possible redemption (557,319 ) (175,485 )
Non-Redeemable Net (Loss) Income $ (2,431,399 ) $ 1,130,668 )
Denominator: Weighted Average Non-Redeemable Common Stock
Basic and diluted weighted average shares outstanding, Non-redeemable common stock 4,026,450 3,394,029
Basic and diluted net (loss) income per share, Non-redeemable common stock $ (0.60 ) $ 0.33 (Restated, see Note 2 - Amendment 2) Net income (loss) per common
share is computed by dividing net income (loss) by the weighted average number of common shares outstanding for the period. Accretion
associated with the redeemable shares of common stock is excluded from net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10,451,087 shares of common stock in the aggregate. As of December 31, 2020 and 2019,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Restated- see Note 2). The following table reflects
the calculation of basic and diluted net income (loss) per common share (in dollars, except per share amounts):
Year Ended For the Period from
Allocation of net loss, common stock subject to redemption $ (1,488,275 ) 769,337
Weighted average shares outstanding, common stock subject to possible redemption 13,001,552 4,510,965
Basic and diluted net income (loss) per share, common stock subject to possible redemption $ (0.11 ) $ 0.17
Allocation of net loss, common stock $ (385,805 ) $ 539,816
Weighted average shares outstanding, common stock 3,370,388 3,147,590
Basic and diluted net income (loss) per share, common stock $ (0.11 ) 0.17 </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the Private
Warrants (see Note 11).</t>
        </is>
      </c>
    </row>
    <row r="16">
      <c r="A16" s="4" t="inlineStr">
        <is>
          <t>Recent Accounting Standards</t>
        </is>
      </c>
      <c r="B16" s="4" t="inlineStr">
        <is>
          <t>Recent Accounting Standards In August 2020, the Financial Accounting Standards
Board (“FASB”) issued Accounting Standards Update (“ASU”) 2020-06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We are currently assessing the impact, if any, that ASU 2020-06 would have on our
financial position, results of operations or cash flows. Management does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Dec. 31, 2019</t>
        </is>
      </c>
    </row>
    <row r="2">
      <c r="A2" s="3" t="inlineStr">
        <is>
          <t>ASSETS</t>
        </is>
      </c>
    </row>
    <row r="3">
      <c r="A3" s="4" t="inlineStr">
        <is>
          <t>Cash</t>
        </is>
      </c>
      <c r="B3" s="6" t="n">
        <v>171540</v>
      </c>
      <c r="C3" s="6" t="n">
        <v>362570</v>
      </c>
    </row>
    <row r="4">
      <c r="A4" s="4" t="inlineStr">
        <is>
          <t>Prepaid expenses and other current assets</t>
        </is>
      </c>
      <c r="B4" s="5" t="n">
        <v>99735</v>
      </c>
      <c r="C4" s="5" t="n">
        <v>176869</v>
      </c>
    </row>
    <row r="5">
      <c r="A5" s="4" t="inlineStr">
        <is>
          <t>Total Current Assets</t>
        </is>
      </c>
      <c r="B5" s="5" t="n">
        <v>271275</v>
      </c>
      <c r="C5" s="5" t="n">
        <v>539439</v>
      </c>
    </row>
    <row r="6">
      <c r="A6" s="4" t="inlineStr">
        <is>
          <t>Cash and marketable securities held in Trust Account</t>
        </is>
      </c>
      <c r="B6" s="5" t="n">
        <v>130681047</v>
      </c>
      <c r="C6" s="5" t="n">
        <v>130311535</v>
      </c>
    </row>
    <row r="7">
      <c r="A7" s="4" t="inlineStr">
        <is>
          <t>TOTAL ASSETS</t>
        </is>
      </c>
      <c r="B7" s="5" t="n">
        <v>130952322</v>
      </c>
      <c r="C7" s="5" t="n">
        <v>130850974</v>
      </c>
    </row>
    <row r="8">
      <c r="A8" s="3" t="inlineStr">
        <is>
          <t>Current liabilities</t>
        </is>
      </c>
    </row>
    <row r="9">
      <c r="A9" s="4" t="inlineStr">
        <is>
          <t>Accounts payable and accrued expenses</t>
        </is>
      </c>
      <c r="B9" s="5" t="n">
        <v>147830</v>
      </c>
      <c r="C9" s="5" t="n">
        <v>126891</v>
      </c>
    </row>
    <row r="10">
      <c r="A10" s="4" t="inlineStr">
        <is>
          <t>Income taxes payable</t>
        </is>
      </c>
      <c r="B10" s="5" t="n">
        <v>5883</v>
      </c>
      <c r="C10" s="5" t="n">
        <v>26934</v>
      </c>
    </row>
    <row r="11">
      <c r="A11" s="4" t="inlineStr">
        <is>
          <t>Advances from related party</t>
        </is>
      </c>
      <c r="B11" s="5" t="n">
        <v>16458</v>
      </c>
      <c r="C11" s="5" t="n">
        <v>16458</v>
      </c>
    </row>
    <row r="12">
      <c r="A12" s="4" t="inlineStr">
        <is>
          <t>Promissory note – related party</t>
        </is>
      </c>
      <c r="B12" s="5" t="n">
        <v>339</v>
      </c>
      <c r="C12" s="5" t="n">
        <v>339</v>
      </c>
    </row>
    <row r="13">
      <c r="A13" s="4" t="inlineStr">
        <is>
          <t>Total Current Liabilities</t>
        </is>
      </c>
      <c r="B13" s="5" t="n">
        <v>170510</v>
      </c>
      <c r="C13" s="5" t="n">
        <v>170622</v>
      </c>
    </row>
    <row r="14">
      <c r="A14" s="4" t="inlineStr">
        <is>
          <t>Warrant liability</t>
        </is>
      </c>
      <c r="B14" s="5" t="n">
        <v>3950311</v>
      </c>
      <c r="C14" s="5" t="n">
        <v>1975155</v>
      </c>
    </row>
    <row r="15">
      <c r="A15" s="4" t="inlineStr">
        <is>
          <t>Deferred tax liability</t>
        </is>
      </c>
      <c r="B15" s="5" t="n">
        <v>432</v>
      </c>
      <c r="C15" s="5" t="n">
        <v>48</v>
      </c>
    </row>
    <row r="16">
      <c r="A16" s="4" t="inlineStr">
        <is>
          <t>TOTAL LIABILITIES</t>
        </is>
      </c>
      <c r="B16" s="5" t="n">
        <v>4121253</v>
      </c>
      <c r="C16" s="5" t="n">
        <v>2145825</v>
      </c>
    </row>
    <row r="17">
      <c r="A17" s="4" t="inlineStr">
        <is>
          <t>Commitments</t>
        </is>
      </c>
      <c r="B17" s="4" t="inlineStr">
        <is>
          <t xml:space="preserve"> </t>
        </is>
      </c>
      <c r="C17" s="4" t="inlineStr">
        <is>
          <t xml:space="preserve"> </t>
        </is>
      </c>
    </row>
    <row r="18">
      <c r="A18" s="4" t="inlineStr">
        <is>
          <t>Common stock subject to possible redemption 13,001,552 shares at redemption value as of December 31, 2020 and 2019, respectively</t>
        </is>
      </c>
      <c r="B18" s="5" t="n">
        <v>130544959</v>
      </c>
      <c r="C18" s="5" t="n">
        <v>130197362</v>
      </c>
    </row>
    <row r="19">
      <c r="A19" s="4" t="inlineStr">
        <is>
          <t>Preferred stock, $0.0001 par value; 1,000,000 shares authorized; none issued and outstanding</t>
        </is>
      </c>
      <c r="B19" s="4" t="inlineStr">
        <is>
          <t xml:space="preserve"> </t>
        </is>
      </c>
      <c r="C19" s="4" t="inlineStr">
        <is>
          <t xml:space="preserve"> </t>
        </is>
      </c>
    </row>
    <row r="20">
      <c r="A20" s="4" t="inlineStr">
        <is>
          <t>Common stock, $0.0001 par value; 50,000,000 shares authorized; 3,370,388 shares issued and outstanding (excluding 13,001,552 shares subject to possible redemption) as of September 30, 2021 and December 31, 2020</t>
        </is>
      </c>
      <c r="B20" s="5" t="n">
        <v>337</v>
      </c>
      <c r="C20" s="5" t="n">
        <v>337</v>
      </c>
    </row>
    <row r="21">
      <c r="A21" s="4" t="inlineStr">
        <is>
          <t>Additional paid-in capital</t>
        </is>
      </c>
      <c r="B21" s="4" t="inlineStr">
        <is>
          <t xml:space="preserve"> </t>
        </is>
      </c>
      <c r="C21" s="4" t="inlineStr">
        <is>
          <t xml:space="preserve"> </t>
        </is>
      </c>
    </row>
    <row r="22">
      <c r="A22" s="4" t="inlineStr">
        <is>
          <t>Accumulated deficit</t>
        </is>
      </c>
      <c r="B22" s="5" t="n">
        <v>-3714227</v>
      </c>
      <c r="C22" s="5" t="n">
        <v>-1492550</v>
      </c>
    </row>
    <row r="23">
      <c r="A23" s="4" t="inlineStr">
        <is>
          <t>Total Stockholders’ Deficit</t>
        </is>
      </c>
      <c r="B23" s="5" t="n">
        <v>-3713890</v>
      </c>
      <c r="C23" s="5" t="n">
        <v>-1492213</v>
      </c>
    </row>
    <row r="24">
      <c r="A24" s="4" t="inlineStr">
        <is>
          <t>TOTAL LIABILITIES AND STOCKHOLDERS’ DEFICIT</t>
        </is>
      </c>
      <c r="B24" s="6" t="n">
        <v>130952322</v>
      </c>
      <c r="C24" s="6" t="n">
        <v>1308509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 [Abstract]</t>
        </is>
      </c>
    </row>
    <row r="4">
      <c r="A4" s="4" t="inlineStr">
        <is>
          <t>Schedule of restatement on the Company’s financial statements amendment 1</t>
        </is>
      </c>
      <c r="B4" s="4" t="inlineStr">
        <is>
          <t>As Previously Adjustments As Restated in Form 10-K Amendment 1
Balance sheet as of November 7, 2019 (audited)
Warrant Liability $ — $ 3,037,500 $ 3,037,500
Common Stock Subject to Possible Redemption 115,562,660 (3,037,500 ) 112,525,160
Common Stock 401 31 432
Additional Paid-in Capital 5,000,221 19,915 5,020,136
Accumulated Deficit (621 ) (19,946 ) (20,567 )
Balance sheet as of December 31, 2019 (audited)
Warrant Liability $ — $ 1,975,155 $ 1,975,155
Common Stock Subject to Possible Redemption 125,680,303 (1,975,155 ) 123,705,148
Common Stock 382 20 402
Additional Paid-in Capital 4,898,117 (1,204,671 ) 3,693,446
Retained Earnings 101,502 1,204,651 1,306,153
Balance sheet as of March 31, 2020
Warrant Liability $ — $ 1,975,155 $ 1,975,155
Common Stock Subject to Possible Redemption 126,056,624 (1,975,155 ) 124,081,469
Common Stock 382 20 402
Additional Paid-in Capital 4,521,796 (1,204,671 ) 3,317,125
Retained Earnings 477,832 1,204,651 1,682,483
Balance sheet as of June 30, 2020
Warrant Liability $ — $ 1,975,155 $ 1,975,155
Common Stock Subject to Possible Redemption 125,957,664 (1,975,155 ) 123,982,509
Common Stock 383 20 403
Additional Paid-in Capital 4,620,755 (1,204,671 ) 3,416,084
Retained Earnings 378,866 1,204,651 1,583,517
Balance sheet as of September 30, 2020
Warrant Liability $ — $ 2,172,671 $ 2,172,671
Common Stock Subject to Possible Redemption 125,871,358 (2,172,671 ) 123,698,687
Common Stock 383 22 405
Additional Paid-in Capital 4,707,061 (1,007,157 ) 3,699,904
Retained Earnings 292,558 1,007,135 1,299,693
Balance sheet as of December 31, 2020 (audited)
Warrant Liability $ — $ 3,950,311 $ 3,950,311
Common Stock Subject to Possible Redemption 125,781,370 (3,950,311 ) 121,831,059
Common Stock 384 40 424
Additional Paid-in Capital 4,797,048 770,465 5,567,513
Retained Earnings (Accumulated Deficit) 202,578 (770,505 ) (567,927 )
Statement of Operations for the Period from June 20, 2019 (inception) Through December 31, 2019 (audited)
Change in fair value of warrant liability $ — $ 1,224,597 $ 1,224,597
Transaction costs allocable to warrant liability — (19,946 ) (19,946 )
Net income 101,502 1,204,651 1,306,153
Weighted average shares outstanding, Common Stock subject to possible redemption 12,446,534 (318,172 ) 12,128,362
Basic and diluted net income per share, Common Stock subject to possible redemption 0.01 — 0.01
Weighted average shares outstanding, Common Stock 3,305,465 88,564 3,394,029
Basic and diluted net loss per share, Common Stock 0.03 0.30 0.33
Statement of Operations for the Three Months Ended March 31, 2020 (unaudited)
Weighted average shares outstanding, Common Stock subject to possible redemption 12,550,477 (197,240 ) 12,353,237
Basic and diluted net income per share, Common Stock subject to possible redemption 0.04 — 0.04
Weighted average shares outstanding, Common Stock 3,821,463 197,240 4,018,703
Basic and diluted net loss per share, Common Stock (0.04 ) — (0.04 )
As Previously Reported in Form 10-K Adjustments As Restated in
Statement of Operations for the Six Months Ended June 30, 2020 (unaudited)
Weighted average shares outstanding, Common Stock subject to possible redemption 12,553,036 (196,999 ) 12,356,037
Basic and diluted net income per share, Common Stock subject to possible redemption 0.04 — 0.04
Weighted average shares outstanding, Common Stock 3,818,918 196,986 4,015,904
Basic and diluted net loss per share, Common Stock (0.07 ) 0.01 (0.06 )
Statement of Operations for the Nine Months Ended September 30, 2020 (unaudited)
Change in fair value of warrant liability $ — $ (197,516 ) $ 197,516
Net income (loss) 191,056 (197,516 ) (6,460 )
Weighted average shares outstanding, Common Stock subject to possible redemption 12,550,512 (196,900 ) 12,353,612
Basic and diluted net income per share, Common Stock subject to possible redemption 0.05 — 0.05
Weighted average shares outstanding, Common Stock 3,821,429 196,899 4,018,328
Basic and diluted net loss per share, Common Stock (0.10 ) (0.04 ) (0.14 )
Statement of Operations for the Year Ended December 31, 2020 (audited)
Change in fair value of warrant liability $ — $ (1,975,156 ) $ (1,975,156 )
Net income (loss) 101,076 (1,975,156 ) (1,874,080 )
Weighted average shares outstanding, Common Stock subject to possible redemption 12,547,286 (201,796 ) 12,345,490
Basic and diluted net income per share, Common Stock subject to possible redemption 0.05 — 0.05
Weighted average shares outstanding, Common Stock 3,824,645 201,805 4,026,450
Basic and diluted net loss per share, Common Stock (0.12 ) (0.48 ) (0.60 )
Cash Flow Statement for the Year Ended December 31, 2019 (audited)
Net income $ 101,502 $ 1,204,651 $ 1,306,153
Change in fair value of warrant liability — (1,224,597 ) (1,224,597 )
Transaction costs associated with Initial Public Offering — 19,946 19,946
Initial classification of Common Stock subject to possible redemption 125,578,180 (3,199,752 ) 122,378,428
Change in value of Common Stock subject to possible redemption 102,123 1,224,597 1,326,720
Cash Flow Statement for the Nine Months Ended September 30, 2020 (unaudited)
Net income (loss) $ 191,056 $ (197,516 ) $ (6,460 )
Change in fair value of warrant liability — 197,516 197,516
Change in value of Common Stock subject to possible redemption 191,055 (197,516 ) (6,461 )
Cash Flow Statement for the Year Ended December 31, 2020 (audited)
Net income (loss) $ 101,076 $ (1,975,156 ) $ (1,874,080 )
Change in fair value of warrant liability — 1,975,156 1,975,156
Change in value of Common Stock subject to possible redemption 101,067 (1,975,156 ) (1,874,089 )</t>
        </is>
      </c>
    </row>
    <row r="5">
      <c r="A5" s="4" t="inlineStr">
        <is>
          <t>Schedule of restatement on the Company’s financial statements amendment 2</t>
        </is>
      </c>
      <c r="B5" s="4" t="inlineStr">
        <is>
          <t>Balance Sheet as of November 7, 2019 (audited) As Previously Reported in Form 10-K Amendment 1 Adjustment As Restated in Form 10-K Amendment 2
Common stock subject to possible redemption $ 112,525,160 $ 7,474,840 $ 120,000,000
Common stock $ 432 $ (75 ) $ 357
Additional paid-in capital $ 5,020,136 $ (5,020,136 ) $ —
Accumulated deficit $ (20,567 ) $ (2,454,629 ) $ (2,475,196 )
Total stockholders’ equity (deficit) $ 5,000,001 $ (7,474,840 ) $ (2,474,839 )
Number of shares subject to redemption 11,252,516 747,484 12,000,000
Balance Sheet as of December 31, 2019 (audited)
Common stock subject to possible redemption $ 123,705,148 $ 6,492,214 $ 130,197,362
Common stock $ 402 $ (65 ) $ 337
Additional paid-in capital $ 3,693,446 $ (3,693,446 ) $ —
Accumulated deficit $ 1,306,153 $ (2,798,703 ) $ (1,492,550 )
Total stockholders’ equity (deficit) $ 5,000,001 $ (6,492,214 ) $ (1,492,513 )
Number of shares subject to redemption 12,353,237 648,315 13,001,552
Balance Sheet as of March 31, 2020 (unaudited)
Common stock subject to possible redemption $ 124,081,469 $ 6,452,799 $ 130,534,268
Common stock $ 402 $ (65 ) $ 337
Additional paid-in capital $ 3,317,125 $ (3,317,125 ) $ —
Accumulated deficit $ 1,682,483 $ (3,135,609 ) $ (1,453,126 )
Total stockholders’ equity (deficit) $ 5,000,010 $ (6,452,799 ) $ (1,452,789 )
Number of shares subject to redemption 12,358,836 642,716 13,001,552
Balance Sheet as of June 30, 2020 (unaudited)
Common stock subject to possible redemption $ 123,982,509 $ 6,553,480 $ 130,535,989
Common stock $ 403 $ (66 ) $ 337
Additional paid-in capital $ 3,416,084 $ (3,416,084 ) $ —
Accumulated deficit $ 1,583,517 $ (3,137,330 ) $ (1,553,813 )
Total stockholders’ equity (deficit) $ 5,000,004 $ (6,553,480 ) $ (1,553,476 )
Number of shares subject to redemption 12,348,817 652,735 13,001,552
Balance Sheet as of September 30, 2020 (unaudited)
Common stock subject to possible redemption $ 123,698,687 $ 6,829,335 $ 130,528,022
Common stock $ 405 $ (68 ) $ 337
Additional paid-in capital $ 3,699,904 $ (3,699,904 ) $ —
Accumulated deficit $ 1,299,693 $ (3,129,363 ) $ (1,829,670 )
Total stockholders’ equity (deficit) $ 5,000,002 $ (6,829,335 ) $ (1,829,333 )
Number of shares subject to redemption 12,321,300 680,252 13,001,552
Balance Sheet as of December 31, 2020 (audited)
Common stock subject to possible redemption $ 121,831,059 $ 8,713,900 $ 130,544,959
Common stock $ 424 $ (87 ) $ 337
Additional paid-in capital $ 5,567,513 $ (5,567,513 ) $ —
Accumulated deficit $ (567,927 ) $ (3,146,300 ) $ (3,714,227 )
Total stockholders’ equity (deficit) $ 5,000,010 $ (8,713,900 ) $ (3,713,890 )
Number of shares subject to redemption 12,133,696 867,856 13,001,552
Condensed Statement of Changes in Stockholders’ Equity (Deficit) for the year ended ended December 31, 2019 (audited)
Sale of 13,001,552 Units, net of underwriting discount and offering expenses $ 126,622,527 $ (126,622,527 ) $ —
Initial value of common stock subject to redemption at IPO $ (123,705,148 ) $ 123,705,148 $ —
Accretion for common stock to redemption amount $ — $ (3,574,835 ) $ (3,574,835 )
Condensed Statement of Changes in Stockholders’ Equity (Deficit) for the three months ended March 31, 2020 (unaudited)
Change in value of common stock subject to redemption $ (376,321 ) $ 376,321 $ —
Accretion for common stock to redemption amount $ — $ (336,906 ) $ (336,906 )
Condensed Statement of Changes in Stockholders’ Equity (Deficit) for the three months ended June 30, 2020 (unaudited)
Change in value of common stock subject to redemption $ 98,960 $ (98,960 ) $ —
Accretion for common stock to redemption amount $ — $ (1,721 ) $ (1,721 )
Condensed Statement of Changes in Stockholders’ Equity (Deficit) for the three months ended September 30, 2020 (unaudited)
Change in value of common stock subject to redemption $ 283,822 $ (283,822 ) $ —
Accretion for common stock to redemption amount $ — $ 7,967 $ 7,967
Condensed Statement of Changes in Stockholders’ Equity (Deficit) for the year ended December 31, 2020 (unaudited)
Change in value of common stock subject to redemption $ 1,867,628 $ (1,867,628 ) $ —
Accretion for common stock to redemption amount $ — $ (347,597 ) $ (347,597 )
Statement of Cash Flows for the Period from June 20, 2019 (inception) to December 31, 2019 (audited)
Initial classification of Class A common stock subject to possible redemption $ 122,378,428 $ 7,637,092 $ 130,015,520
Change in value of Class A common stock subject to possible redemption $ 1,326,720 $ (1,144,878 ) $ 181,842
Statement of Cash Flows for the three months ended March 31, 2020 (unaudited)
Change in value of Class A common stock subject to possible redemption $ 376,321 $ (39,415 ) $ 336,906
Statement of Cash Flows for the six months ended June 30, 2020 (unaudited)
Change in value of Class A common stock subject to possible redemption $ 277,361 $ 61,266 $ 338,627
Statement of Cash Flows for the nine months ended September 30, 2020 (unaudited)
Change in value of Class A common stock subject to possible redemption $ (6,461 ) $ 337,121 $ 330,660
Statement of Cash Flows for the period ended December 31, 2020 (audited)
Change in value of Class A common stock subject to possible redemption $ (1,874,089 ) $ 2,221,686 $ 347,597
Statement of
Operations for the period from June 20, 2019 (inception) to December 31, 2019 (audited) As Previously Reported in Form 10-K Amendment 1 Adjustment As Restated
in Form 10-K Amendment 2
Weighted average shares outstanding, Common Stock subject to possible redemption 12,128,362 $ (7,617,397 ) $ 4,510,965
Basic and diluted net income per share, Common Stock subject to possible redemption $ 0.01 $ 0.16 $ 0.17
Weighted average shares outstanding, Common Stock 3,394,029 (246,439 ) 3,147,590
Basic and diluted net income per share, Common Stock $ 0.33 $ (0.16 ) $ 0.17
Statement of Operations for the three months ended March 31, 2020 (unaudited)
Weighted average shares outstanding, Common Stock subject to possible redemption 12,353,237 $ 648,315 $ 13,001,552
Basic and diluted net income per share, Common Stock subject to possible redemption $ 0.04 $ (0.02 ) $ 0.02
Weighted average shares outstanding, Common Stock 4,018,703 (648,315 ) 3,370,388
Basic and diluted net income (loss) per share, Common Stock $ (0.04 ) $ 0.06 $ 0.02
Statement of Operations for the six months ended June 30, 2020 (unaudited)
Weighted average shares outstanding, Common Stock subject to possible redemption 12,356,037 $ 645,515 $ 13,001,552
Basic and diluted net income per share, Common Stock subject to possible redemption $ 0.04 $ (0.02 ) $ 0.02
Weighted average shares outstanding, Common Stock 4,015,904 (645,516 ) 3,370,388
Basic and diluted net income (loss) per share, Common Stock $ (0.06 ) $ 0.08 $ 0.02
Statement of Operations for the nine months ended September 30, 2020 (unaudited)
Weighted average shares outstanding, Common Stock subject to possible redemption 12,353,612 $ 647,940 $ 13,001,552
Basic and diluted net income (loss) per share, Common Stock subject to possible redemption $ 0.05 $ (0.05 ) $ —
Weighted average shares outstanding, Common Stock 4,018,328 (647,940 ) 3,370,388
Basic and diluted net loss per share, Common Stock $ (0.14 ) $ 0.14 $ —
Statement of Operations for the year ended December 31, 2020 (audited)
Weighted average shares outstanding, Common Stock subject to possible redemption 12,345,490 $ 656,062 $ 13,001,552
Basic and diluted net income per share, Common Stock subject to possible redemption $ 0.05 $ (0.16 ) $ (0.11 )
Weighted average shares outstanding, Common Stock 4,026,450 (656,026 ) 3,370,388
Basic and diluted net loss per share, Common Stock $ (0.60 ) $ 0.49 $ (0.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basic and diluted net loss per common share</t>
        </is>
      </c>
      <c r="B4" s="4" t="inlineStr">
        <is>
          <t xml:space="preserve">Gross proceeds $ 130,015,520
Less:
Common stock issuance costs $ (3,392,993 )
Plus:
Accretion of carrying value to redemption value $ 3,574,835
Common stocks subject to possible redemption, December 31, 2019 $ 130,197,362
Plus:
Accretion of carrying value to redemption value $ 347,597
Common stocks subject to possible redemption, December 31, 2020 $ 130,544,959 </t>
        </is>
      </c>
    </row>
    <row r="5">
      <c r="A5" s="4" t="inlineStr">
        <is>
          <t>Schedule of basic and diluted net loss per common share</t>
        </is>
      </c>
      <c r="B5" s="4" t="inlineStr">
        <is>
          <t xml:space="preserve">Year Ended For the Period from
Common stock subject to possible redemption
Numerator: Earnings allocable to Common stock subject to possible redemption
Interest earned on marketable securities held in Trust Account $ 734,755 $ 285,524
Unrealized gain (loss) on marketable securities held in Trust Account 1,919 219
Less: interest available to be withdrawn for payment of taxes (179,355 ) (110,258 )
Net income attributable $ 557,319 $ 175,485
Denominator: Weighted Average Common stock subject to possible redemption
Basic and diluted weighted average shares outstanding 12,345,490 12,128,362
Basic and diluted net income per share $ 0.05 $ 0.01
Non-Redeemable Common Stock
Numerator: Net (Loss) Income minus Net Earnings
Net (loss) income $ (1,874,080 ) $ 1,306,153
Net income allocable to Common stock subject to possible redemption (557,319 ) (175,485 )
Non-Redeemable Net (Loss) Income $ (2,431,399 ) $ 1,130,668 )
Denominator: Weighted Average Non-Redeemable Common Stock
Basic and diluted weighted average shares outstanding, Non-redeemable common stock 4,026,450 3,394,029
Basic and diluted net (loss) income per share, Non-redeemable common stock $ (0.60 ) $ 0.33
Year Ended For the Period from
Allocation of net loss, common stock subject to redemption $ (1,488,275 ) 769,337
Weighted average shares outstanding, common stock subject to possible redemption 13,001,552 4,510,965
Basic and diluted net income (loss) per share, common stock subject to possible redemption $ (0.11 ) $ 0.17
Allocation of net loss, common stock $ (385,805 ) $ 539,816
Weighted average shares outstanding, common stock 3,370,388 3,147,590
Basic and diluted net income (loss) per share, common stock $ (0.11 ) 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net deferred tax liability</t>
        </is>
      </c>
      <c r="B4" s="4" t="inlineStr">
        <is>
          <t>December 31, December 31,
2020 2019
Deferred tax liability
Unrealized gain on marketable securities $ (432 ) (48 )
Total deferred tax liability (432 ) (48 )
Valuation Allowance — —
Deferred tax liability $ (432 ) $ (48 )</t>
        </is>
      </c>
    </row>
    <row r="5">
      <c r="A5" s="4" t="inlineStr">
        <is>
          <t>Schedule of income tax provision</t>
        </is>
      </c>
      <c r="B5" s="4" t="inlineStr">
        <is>
          <t xml:space="preserve">December 31, December 31,
2020 2019
Federal
Current $ 26,728 $ 26,934
Deferred 384 48
State and Local
Current — —
Deferred — —
Change in valuation allowance — —
Income tax provision $ 27,112 $ 26,982 </t>
        </is>
      </c>
    </row>
    <row r="6">
      <c r="A6" s="4" t="inlineStr">
        <is>
          <t>Schedule of federal income tax rate</t>
        </is>
      </c>
      <c r="B6" s="4" t="inlineStr">
        <is>
          <t>December 31, December 31,
Statutory federal income tax rate 21.0 % 21.0 %
State taxes, net of federal tax benefit 0.0 % 0.0 %
Transaction costs allocable to warrant liability 0.0 % 0.3 %
Change in fair value of warrant liability (22.5 )% (19.3 )%
Valuation allowance (0.0 )% 0.00 %
Income tax provision (1.5 )% 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re measured at fair value on a recurring basis</t>
        </is>
      </c>
      <c r="B4" s="4" t="inlineStr">
        <is>
          <t xml:space="preserve">Description Level December 31, December 31,
Assets:
Cash and marketable securities held in Trust Account 1 $ 130,681,047 $ 130,311,535
Liabilities:
Warrant Liability – Private Warrants 3 3,950,311 1,975,155 </t>
        </is>
      </c>
    </row>
    <row r="5">
      <c r="A5" s="4" t="inlineStr">
        <is>
          <t>Schedule of quantitative information regarding Level 3 fair value measurements</t>
        </is>
      </c>
      <c r="B5" s="4" t="inlineStr">
        <is>
          <t>December 31, December 31,
Exercise price $ 11.50 $ 11.50
Stock price $ 10.20 $ 9.74
Volatility 17.2 % 9.1 %
Term 5.00 5.00
Risk-free rate 0.29 % 1.70 %
Dividend yield 0.0 % 0.0 %</t>
        </is>
      </c>
    </row>
    <row r="6">
      <c r="A6" s="4" t="inlineStr">
        <is>
          <t>Schedule of changes in fair value of warrant liabilities</t>
        </is>
      </c>
      <c r="B6" s="4" t="inlineStr">
        <is>
          <t xml:space="preserve">Private Placement
Fair value as of June 20, 2019 (inception) $ —
Initial measurement on November 7, 2019 (Initial Public Offering, including over-allotment) 3,199,752
Change in fair value (1,224,597 )
Fair value as of December 31, 2019 1,975,155
Change in fair value 1,975,156
Fair value as of December 31, 2020 $ 3,950,3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Nov. 13, 2019</t>
        </is>
      </c>
      <c r="C1" s="2" t="inlineStr">
        <is>
          <t>Nov. 07, 2019</t>
        </is>
      </c>
      <c r="D1" s="2" t="inlineStr">
        <is>
          <t>Dec. 31, 2020</t>
        </is>
      </c>
      <c r="E1" s="2" t="inlineStr">
        <is>
          <t>Dec. 31, 2018</t>
        </is>
      </c>
    </row>
    <row r="2">
      <c r="A2" s="3" t="inlineStr">
        <is>
          <t>Description of Organization and Business Operations (Details) [Line Items]</t>
        </is>
      </c>
    </row>
    <row r="3">
      <c r="A3" s="4" t="inlineStr">
        <is>
          <t>Generating gross proceeds</t>
        </is>
      </c>
      <c r="E3" s="6" t="n">
        <v>130015520</v>
      </c>
    </row>
    <row r="4">
      <c r="A4" s="4" t="inlineStr">
        <is>
          <t>Stock price (in Dollars per share)</t>
        </is>
      </c>
      <c r="C4" s="6" t="n">
        <v>10</v>
      </c>
      <c r="D4" s="6" t="n">
        <v>10</v>
      </c>
    </row>
    <row r="5">
      <c r="A5" s="4" t="inlineStr">
        <is>
          <t>Transaction costs</t>
        </is>
      </c>
      <c r="D5" s="6" t="n">
        <v>3412939</v>
      </c>
    </row>
    <row r="6">
      <c r="A6" s="4" t="inlineStr">
        <is>
          <t>Other offering costs</t>
        </is>
      </c>
      <c r="D6" s="6" t="n">
        <v>812628</v>
      </c>
    </row>
    <row r="7">
      <c r="A7" s="4" t="inlineStr">
        <is>
          <t>Aggregate fair market value, percentage</t>
        </is>
      </c>
      <c r="D7" s="4" t="inlineStr">
        <is>
          <t>80.00%</t>
        </is>
      </c>
    </row>
    <row r="8">
      <c r="A8" s="4" t="inlineStr">
        <is>
          <t>Business combination owns or acquires, percentage</t>
        </is>
      </c>
      <c r="D8" s="4" t="inlineStr">
        <is>
          <t>50.00%</t>
        </is>
      </c>
    </row>
    <row r="9">
      <c r="A9" s="4" t="inlineStr">
        <is>
          <t>Tax obligations</t>
        </is>
      </c>
      <c r="D9" s="6" t="n">
        <v>250000</v>
      </c>
    </row>
    <row r="10">
      <c r="A10" s="4" t="inlineStr">
        <is>
          <t>Business combination net tangible assets</t>
        </is>
      </c>
      <c r="D10" s="6" t="n">
        <v>5000001</v>
      </c>
    </row>
    <row r="11">
      <c r="A11" s="4" t="inlineStr">
        <is>
          <t>Public share, percentage</t>
        </is>
      </c>
      <c r="D11" s="4" t="inlineStr">
        <is>
          <t>100.00%</t>
        </is>
      </c>
    </row>
    <row r="12">
      <c r="A12" s="4" t="inlineStr">
        <is>
          <t>IPO [Member]</t>
        </is>
      </c>
    </row>
    <row r="13">
      <c r="A13" s="3" t="inlineStr">
        <is>
          <t>Description of Organization and Business Operations (Details) [Line Items]</t>
        </is>
      </c>
    </row>
    <row r="14">
      <c r="A14" s="4" t="inlineStr">
        <is>
          <t>Sale of IPO consumed (in Shares)</t>
        </is>
      </c>
      <c r="C14" s="5" t="n">
        <v>12000000</v>
      </c>
    </row>
    <row r="15">
      <c r="A15" s="4" t="inlineStr">
        <is>
          <t>Generating gross proceeds</t>
        </is>
      </c>
      <c r="C15" s="6" t="n">
        <v>120000000</v>
      </c>
    </row>
    <row r="16">
      <c r="A16" s="4" t="inlineStr">
        <is>
          <t>Net proceeds sales of units</t>
        </is>
      </c>
      <c r="C16" s="6" t="n">
        <v>120000000</v>
      </c>
    </row>
    <row r="17">
      <c r="A17" s="4" t="inlineStr">
        <is>
          <t>Sale of additional stock issued (in Shares)</t>
        </is>
      </c>
      <c r="B17" s="5" t="n">
        <v>13001552</v>
      </c>
    </row>
    <row r="18">
      <c r="A18" s="4" t="inlineStr">
        <is>
          <t>Private Placement [Member]</t>
        </is>
      </c>
    </row>
    <row r="19">
      <c r="A19" s="3" t="inlineStr">
        <is>
          <t>Description of Organization and Business Operations (Details) [Line Items]</t>
        </is>
      </c>
    </row>
    <row r="20">
      <c r="A20" s="4" t="inlineStr">
        <is>
          <t>Sale of IPO consumed (in Shares)</t>
        </is>
      </c>
      <c r="B20" s="5" t="n">
        <v>200311</v>
      </c>
      <c r="D20" s="5" t="n">
        <v>3750000</v>
      </c>
    </row>
    <row r="21">
      <c r="A21" s="4" t="inlineStr">
        <is>
          <t>Stock price (in Dollars per share)</t>
        </is>
      </c>
      <c r="B21" s="6" t="n">
        <v>1</v>
      </c>
      <c r="D21" s="6" t="n">
        <v>1</v>
      </c>
    </row>
    <row r="22">
      <c r="A22" s="4" t="inlineStr">
        <is>
          <t>Gross proceeds from investors</t>
        </is>
      </c>
      <c r="D22" s="6" t="n">
        <v>3750000</v>
      </c>
    </row>
    <row r="23">
      <c r="A23" s="4" t="inlineStr">
        <is>
          <t>Over-Allotment Option [Member]</t>
        </is>
      </c>
    </row>
    <row r="24">
      <c r="A24" s="3" t="inlineStr">
        <is>
          <t>Description of Organization and Business Operations (Details) [Line Items]</t>
        </is>
      </c>
    </row>
    <row r="25">
      <c r="A25" s="4" t="inlineStr">
        <is>
          <t>Stock price (in Dollars per share)</t>
        </is>
      </c>
      <c r="B25" s="6" t="n">
        <v>10</v>
      </c>
    </row>
    <row r="26">
      <c r="A26" s="4" t="inlineStr">
        <is>
          <t>Sale of additional stock issued (in Shares)</t>
        </is>
      </c>
      <c r="B26" s="5" t="n">
        <v>1001552</v>
      </c>
    </row>
    <row r="27">
      <c r="A27" s="4" t="inlineStr">
        <is>
          <t>Gross proceeds from sale of stock</t>
        </is>
      </c>
      <c r="B27" s="6" t="n">
        <v>10215831</v>
      </c>
    </row>
    <row r="28">
      <c r="A28" s="4" t="inlineStr">
        <is>
          <t>Trust Account [Member]</t>
        </is>
      </c>
    </row>
    <row r="29">
      <c r="A29" s="3" t="inlineStr">
        <is>
          <t>Description of Organization and Business Operations (Details) [Line Items]</t>
        </is>
      </c>
    </row>
    <row r="30">
      <c r="A30" s="4" t="inlineStr">
        <is>
          <t>Stock price (in Dollars per share)</t>
        </is>
      </c>
      <c r="D30" s="6" t="n">
        <v>10</v>
      </c>
    </row>
    <row r="31">
      <c r="A31" s="4" t="inlineStr">
        <is>
          <t>Net proceeds sales of units</t>
        </is>
      </c>
      <c r="B31" s="5" t="n">
        <v>10015520</v>
      </c>
    </row>
    <row r="32">
      <c r="A32" s="4" t="inlineStr">
        <is>
          <t>Gross proceeds from sale of stock</t>
        </is>
      </c>
      <c r="B32" s="6" t="n">
        <v>130015520</v>
      </c>
    </row>
    <row r="33">
      <c r="A33" s="4" t="inlineStr">
        <is>
          <t>Underwriting Fees [Member]</t>
        </is>
      </c>
    </row>
    <row r="34">
      <c r="A34" s="3" t="inlineStr">
        <is>
          <t>Description of Organization and Business Operations (Details) [Line Items]</t>
        </is>
      </c>
    </row>
    <row r="35">
      <c r="A35" s="4" t="inlineStr">
        <is>
          <t>Transaction costs</t>
        </is>
      </c>
      <c r="D35" s="6" t="n">
        <v>260031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31" customWidth="1" min="2" max="2"/>
  </cols>
  <sheetData>
    <row r="1">
      <c r="A1" s="1" t="inlineStr">
        <is>
          <t>Restatement of Previously Issued Financial Statements (Details)</t>
        </is>
      </c>
      <c r="B1" s="2" t="inlineStr">
        <is>
          <t>12 Months Ended</t>
        </is>
      </c>
    </row>
    <row r="2">
      <c r="B2" s="2" t="inlineStr">
        <is>
          <t>Dec. 31, 2020USD ($)$ / shares</t>
        </is>
      </c>
    </row>
    <row r="3">
      <c r="A3" s="3" t="inlineStr">
        <is>
          <t>Restatement Of Previously Issued Financial Statements [Abstract]</t>
        </is>
      </c>
    </row>
    <row r="4">
      <c r="A4" s="4" t="inlineStr">
        <is>
          <t>Redemption value per share | $ / shares</t>
        </is>
      </c>
      <c r="B4" s="6" t="n">
        <v>10</v>
      </c>
    </row>
    <row r="5">
      <c r="A5" s="4" t="inlineStr">
        <is>
          <t>Net tangible assets | $</t>
        </is>
      </c>
      <c r="B5" s="6" t="n">
        <v>5000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Restatement of Previously Issued Financial Statements (Details) - Schedule of restatement on the Company’s financial statements amendment 1 - Amendment 1 [Member] - USD ($)</t>
        </is>
      </c>
      <c r="B1" s="2" t="inlineStr">
        <is>
          <t>3 Months Ended</t>
        </is>
      </c>
      <c r="C1" s="2" t="inlineStr">
        <is>
          <t>6 Months Ended</t>
        </is>
      </c>
      <c r="E1" s="2" t="inlineStr">
        <is>
          <t>9 Months Ended</t>
        </is>
      </c>
      <c r="F1" s="2" t="inlineStr">
        <is>
          <t>12 Months Ended</t>
        </is>
      </c>
    </row>
    <row r="2">
      <c r="B2" s="2" t="inlineStr">
        <is>
          <t>Mar. 31, 2020</t>
        </is>
      </c>
      <c r="C2" s="2" t="inlineStr">
        <is>
          <t>Jun. 30, 2020</t>
        </is>
      </c>
      <c r="D2" s="2" t="inlineStr">
        <is>
          <t>Dec. 31, 2019</t>
        </is>
      </c>
      <c r="E2" s="2" t="inlineStr">
        <is>
          <t>Sep. 30, 2020</t>
        </is>
      </c>
      <c r="F2" s="2" t="inlineStr">
        <is>
          <t>Dec. 31, 2020</t>
        </is>
      </c>
      <c r="G2" s="2" t="inlineStr">
        <is>
          <t>Dec. 31, 2019</t>
        </is>
      </c>
      <c r="H2" s="2" t="inlineStr">
        <is>
          <t>Nov. 07, 2019</t>
        </is>
      </c>
    </row>
    <row r="3">
      <c r="A3" s="4" t="inlineStr">
        <is>
          <t>As Previously Reported in Form 10-K [Member]</t>
        </is>
      </c>
    </row>
    <row r="4">
      <c r="A4" s="3" t="inlineStr">
        <is>
          <t>Condensed Financial Statements, Captions [Line Items]</t>
        </is>
      </c>
    </row>
    <row r="5">
      <c r="A5" s="4" t="inlineStr">
        <is>
          <t>Warran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ubject to Possible Redemption</t>
        </is>
      </c>
      <c r="B6" s="5" t="n">
        <v>126056624</v>
      </c>
      <c r="C6" s="5" t="n">
        <v>125957664</v>
      </c>
      <c r="D6" s="5" t="n">
        <v>125680303</v>
      </c>
      <c r="E6" s="5" t="n">
        <v>125871358</v>
      </c>
      <c r="F6" s="5" t="n">
        <v>125781370</v>
      </c>
      <c r="G6" s="5" t="n">
        <v>125680303</v>
      </c>
      <c r="H6" s="5" t="n">
        <v>115562660</v>
      </c>
    </row>
    <row r="7">
      <c r="A7" s="4" t="inlineStr">
        <is>
          <t>Common Stock</t>
        </is>
      </c>
      <c r="B7" s="5" t="n">
        <v>382</v>
      </c>
      <c r="C7" s="5" t="n">
        <v>383</v>
      </c>
      <c r="D7" s="5" t="n">
        <v>382</v>
      </c>
      <c r="E7" s="5" t="n">
        <v>383</v>
      </c>
      <c r="F7" s="5" t="n">
        <v>384</v>
      </c>
      <c r="G7" s="5" t="n">
        <v>382</v>
      </c>
      <c r="H7" s="5" t="n">
        <v>401</v>
      </c>
    </row>
    <row r="8">
      <c r="A8" s="4" t="inlineStr">
        <is>
          <t>Additional Paid-in Capital</t>
        </is>
      </c>
      <c r="B8" s="5" t="n">
        <v>4521796</v>
      </c>
      <c r="C8" s="5" t="n">
        <v>4620755</v>
      </c>
      <c r="D8" s="5" t="n">
        <v>4898117</v>
      </c>
      <c r="E8" s="5" t="n">
        <v>4707061</v>
      </c>
      <c r="F8" s="5" t="n">
        <v>4797048</v>
      </c>
      <c r="G8" s="5" t="n">
        <v>4898117</v>
      </c>
      <c r="H8" s="5" t="n">
        <v>5000221</v>
      </c>
    </row>
    <row r="9">
      <c r="A9" s="4" t="inlineStr">
        <is>
          <t>Retained Earnings (Accumulated Deficit)</t>
        </is>
      </c>
      <c r="B9" s="6" t="n">
        <v>477832</v>
      </c>
      <c r="C9" s="6" t="n">
        <v>378866</v>
      </c>
      <c r="D9" s="5" t="n">
        <v>101502</v>
      </c>
      <c r="E9" s="5" t="n">
        <v>292558</v>
      </c>
      <c r="F9" s="5" t="n">
        <v>202578</v>
      </c>
      <c r="G9" s="5" t="n">
        <v>101502</v>
      </c>
      <c r="H9" s="5" t="n">
        <v>-621</v>
      </c>
    </row>
    <row r="10">
      <c r="A10" s="4" t="inlineStr">
        <is>
          <t>Change in fair value of warrant liability</t>
        </is>
      </c>
      <c r="D10" s="4" t="inlineStr">
        <is>
          <t xml:space="preserve"> </t>
        </is>
      </c>
      <c r="E10" s="4" t="inlineStr">
        <is>
          <t xml:space="preserve"> </t>
        </is>
      </c>
      <c r="F10" s="4" t="inlineStr">
        <is>
          <t xml:space="preserve"> </t>
        </is>
      </c>
    </row>
    <row r="11">
      <c r="A11" s="4" t="inlineStr">
        <is>
          <t>Transaction costs allocable to warrant liability</t>
        </is>
      </c>
      <c r="D11" s="4" t="inlineStr">
        <is>
          <t xml:space="preserve"> </t>
        </is>
      </c>
    </row>
    <row r="12">
      <c r="A12" s="4" t="inlineStr">
        <is>
          <t>Net income (loss)</t>
        </is>
      </c>
      <c r="D12" s="6" t="n">
        <v>101502</v>
      </c>
      <c r="E12" s="6" t="n">
        <v>191056</v>
      </c>
      <c r="F12" s="6" t="n">
        <v>101076</v>
      </c>
    </row>
    <row r="13">
      <c r="A13" s="4" t="inlineStr">
        <is>
          <t>Weighted average shares outstanding, Common Stock subject to possible redemption (in Shares)</t>
        </is>
      </c>
      <c r="B13" s="5" t="n">
        <v>12550477</v>
      </c>
      <c r="C13" s="5" t="n">
        <v>12553036</v>
      </c>
      <c r="D13" s="5" t="n">
        <v>12446534</v>
      </c>
      <c r="E13" s="5" t="n">
        <v>12550512</v>
      </c>
      <c r="F13" s="5" t="n">
        <v>12547286</v>
      </c>
    </row>
    <row r="14">
      <c r="A14" s="4" t="inlineStr">
        <is>
          <t>Basic and diluted net income per share, Common Stock subject to possible redemption (in Dollars per share)</t>
        </is>
      </c>
      <c r="B14" s="8" t="n">
        <v>0.04</v>
      </c>
      <c r="C14" s="8" t="n">
        <v>0.04</v>
      </c>
      <c r="D14" s="8" t="n">
        <v>0.01</v>
      </c>
      <c r="E14" s="8" t="n">
        <v>0.05</v>
      </c>
      <c r="F14" s="8" t="n">
        <v>0.05</v>
      </c>
    </row>
    <row r="15">
      <c r="A15" s="4" t="inlineStr">
        <is>
          <t>Weighted average shares outstanding, Common Stock (in Shares)</t>
        </is>
      </c>
      <c r="B15" s="5" t="n">
        <v>3821463</v>
      </c>
      <c r="C15" s="5" t="n">
        <v>3818918</v>
      </c>
      <c r="D15" s="5" t="n">
        <v>3305465</v>
      </c>
      <c r="E15" s="5" t="n">
        <v>3821429</v>
      </c>
      <c r="F15" s="5" t="n">
        <v>3824645</v>
      </c>
    </row>
    <row r="16">
      <c r="A16" s="4" t="inlineStr">
        <is>
          <t>Basic and diluted net loss per share, Common Stock (in Dollars per share)</t>
        </is>
      </c>
      <c r="B16" s="8" t="n">
        <v>-0.04</v>
      </c>
      <c r="C16" s="8" t="n">
        <v>-0.07000000000000001</v>
      </c>
      <c r="D16" s="8" t="n">
        <v>0.03</v>
      </c>
      <c r="E16" s="8" t="n">
        <v>-0.1</v>
      </c>
      <c r="F16" s="8" t="n">
        <v>-0.12</v>
      </c>
    </row>
    <row r="17">
      <c r="A17" s="4" t="inlineStr">
        <is>
          <t>Net income (loss)</t>
        </is>
      </c>
      <c r="E17" s="6" t="n">
        <v>191056</v>
      </c>
      <c r="F17" s="6" t="n">
        <v>101076</v>
      </c>
      <c r="G17" s="5" t="n">
        <v>101502</v>
      </c>
    </row>
    <row r="18">
      <c r="A18" s="4" t="inlineStr">
        <is>
          <t>Change in fair value of warrant liability</t>
        </is>
      </c>
      <c r="E18" s="4" t="inlineStr">
        <is>
          <t xml:space="preserve"> </t>
        </is>
      </c>
      <c r="F18" s="4" t="inlineStr">
        <is>
          <t xml:space="preserve"> </t>
        </is>
      </c>
      <c r="G18" s="4" t="inlineStr">
        <is>
          <t xml:space="preserve"> </t>
        </is>
      </c>
    </row>
    <row r="19">
      <c r="A19" s="4" t="inlineStr">
        <is>
          <t>Transaction costs associated with Initial Public Offering</t>
        </is>
      </c>
      <c r="G19" s="4" t="inlineStr">
        <is>
          <t xml:space="preserve"> </t>
        </is>
      </c>
    </row>
    <row r="20">
      <c r="A20" s="4" t="inlineStr">
        <is>
          <t>Initial classification of Common Stock subject to possible redemption</t>
        </is>
      </c>
      <c r="G20" s="5" t="n">
        <v>125578180</v>
      </c>
    </row>
    <row r="21">
      <c r="A21" s="4" t="inlineStr">
        <is>
          <t>Change in value of Common Stock subject to possible redemption</t>
        </is>
      </c>
      <c r="E21" s="5" t="n">
        <v>191055</v>
      </c>
      <c r="F21" s="5" t="n">
        <v>101067</v>
      </c>
      <c r="G21" s="5" t="n">
        <v>102123</v>
      </c>
    </row>
    <row r="22">
      <c r="A22" s="4" t="inlineStr">
        <is>
          <t>Adjustments [Member]</t>
        </is>
      </c>
    </row>
    <row r="23">
      <c r="A23" s="3" t="inlineStr">
        <is>
          <t>Condensed Financial Statements, Captions [Line Items]</t>
        </is>
      </c>
    </row>
    <row r="24">
      <c r="A24" s="4" t="inlineStr">
        <is>
          <t>Warrant Liability</t>
        </is>
      </c>
      <c r="B24" s="6" t="n">
        <v>1975155</v>
      </c>
      <c r="C24" s="6" t="n">
        <v>1975155</v>
      </c>
      <c r="D24" s="6" t="n">
        <v>1975155</v>
      </c>
      <c r="E24" s="5" t="n">
        <v>2172671</v>
      </c>
      <c r="F24" s="5" t="n">
        <v>3950311</v>
      </c>
      <c r="G24" s="5" t="n">
        <v>1975155</v>
      </c>
      <c r="H24" s="5" t="n">
        <v>3037500</v>
      </c>
    </row>
    <row r="25">
      <c r="A25" s="4" t="inlineStr">
        <is>
          <t>Common Stock Subject to Possible Redemption</t>
        </is>
      </c>
      <c r="B25" s="5" t="n">
        <v>-1975155</v>
      </c>
      <c r="C25" s="5" t="n">
        <v>-1975155</v>
      </c>
      <c r="D25" s="5" t="n">
        <v>-1975155</v>
      </c>
      <c r="E25" s="5" t="n">
        <v>-2172671</v>
      </c>
      <c r="F25" s="5" t="n">
        <v>-3950311</v>
      </c>
      <c r="G25" s="5" t="n">
        <v>-1975155</v>
      </c>
      <c r="H25" s="5" t="n">
        <v>-3037500</v>
      </c>
    </row>
    <row r="26">
      <c r="A26" s="4" t="inlineStr">
        <is>
          <t>Common Stock</t>
        </is>
      </c>
      <c r="B26" s="5" t="n">
        <v>20</v>
      </c>
      <c r="C26" s="5" t="n">
        <v>20</v>
      </c>
      <c r="D26" s="5" t="n">
        <v>20</v>
      </c>
      <c r="E26" s="5" t="n">
        <v>22</v>
      </c>
      <c r="F26" s="5" t="n">
        <v>40</v>
      </c>
      <c r="G26" s="5" t="n">
        <v>20</v>
      </c>
      <c r="H26" s="5" t="n">
        <v>31</v>
      </c>
    </row>
    <row r="27">
      <c r="A27" s="4" t="inlineStr">
        <is>
          <t>Additional Paid-in Capital</t>
        </is>
      </c>
      <c r="B27" s="5" t="n">
        <v>-1204671</v>
      </c>
      <c r="C27" s="5" t="n">
        <v>-1204671</v>
      </c>
      <c r="D27" s="5" t="n">
        <v>-1204671</v>
      </c>
      <c r="E27" s="5" t="n">
        <v>-1007157</v>
      </c>
      <c r="F27" s="5" t="n">
        <v>770465</v>
      </c>
      <c r="G27" s="5" t="n">
        <v>-1204671</v>
      </c>
      <c r="H27" s="5" t="n">
        <v>19915</v>
      </c>
    </row>
    <row r="28">
      <c r="A28" s="4" t="inlineStr">
        <is>
          <t>Retained Earnings (Accumulated Deficit)</t>
        </is>
      </c>
      <c r="B28" s="6" t="n">
        <v>1204651</v>
      </c>
      <c r="C28" s="6" t="n">
        <v>1204651</v>
      </c>
      <c r="D28" s="5" t="n">
        <v>1204651</v>
      </c>
      <c r="E28" s="5" t="n">
        <v>1007135</v>
      </c>
      <c r="F28" s="5" t="n">
        <v>-770505</v>
      </c>
      <c r="G28" s="5" t="n">
        <v>1204651</v>
      </c>
      <c r="H28" s="5" t="n">
        <v>-19946</v>
      </c>
    </row>
    <row r="29">
      <c r="A29" s="4" t="inlineStr">
        <is>
          <t>Change in fair value of warrant liability</t>
        </is>
      </c>
      <c r="D29" s="5" t="n">
        <v>1224597</v>
      </c>
      <c r="E29" s="5" t="n">
        <v>-197516</v>
      </c>
      <c r="F29" s="5" t="n">
        <v>-1975156</v>
      </c>
    </row>
    <row r="30">
      <c r="A30" s="4" t="inlineStr">
        <is>
          <t>Transaction costs allocable to warrant liability</t>
        </is>
      </c>
      <c r="D30" s="5" t="n">
        <v>-19946</v>
      </c>
    </row>
    <row r="31">
      <c r="A31" s="4" t="inlineStr">
        <is>
          <t>Net income (loss)</t>
        </is>
      </c>
      <c r="D31" s="6" t="n">
        <v>1204651</v>
      </c>
      <c r="E31" s="6" t="n">
        <v>-197516</v>
      </c>
      <c r="F31" s="6" t="n">
        <v>-1975156</v>
      </c>
    </row>
    <row r="32">
      <c r="A32" s="4" t="inlineStr">
        <is>
          <t>Weighted average shares outstanding, Common Stock subject to possible redemption (in Shares)</t>
        </is>
      </c>
      <c r="B32" s="5" t="n">
        <v>-197240</v>
      </c>
      <c r="C32" s="5" t="n">
        <v>-196999</v>
      </c>
      <c r="D32" s="5" t="n">
        <v>-318172</v>
      </c>
      <c r="E32" s="5" t="n">
        <v>-196900</v>
      </c>
      <c r="F32" s="5" t="n">
        <v>-201796</v>
      </c>
    </row>
    <row r="33">
      <c r="A33" s="4" t="inlineStr">
        <is>
          <t>Basic and diluted net income per share, Common Stock subject to possible redemption (in Dollars per sha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 average shares outstanding, Common Stock (in Shares)</t>
        </is>
      </c>
      <c r="B34" s="5" t="n">
        <v>197240</v>
      </c>
      <c r="C34" s="5" t="n">
        <v>196986</v>
      </c>
      <c r="D34" s="5" t="n">
        <v>88564</v>
      </c>
      <c r="E34" s="5" t="n">
        <v>196899</v>
      </c>
      <c r="F34" s="5" t="n">
        <v>201805</v>
      </c>
    </row>
    <row r="35">
      <c r="A35" s="4" t="inlineStr">
        <is>
          <t>Basic and diluted net loss per share, Common Stock (in Dollars per share)</t>
        </is>
      </c>
      <c r="B35" s="4" t="inlineStr">
        <is>
          <t xml:space="preserve"> </t>
        </is>
      </c>
      <c r="C35" s="8" t="n">
        <v>0.01</v>
      </c>
      <c r="D35" s="8" t="n">
        <v>0.3</v>
      </c>
      <c r="E35" s="8" t="n">
        <v>-0.04</v>
      </c>
      <c r="F35" s="8" t="n">
        <v>-0.48</v>
      </c>
    </row>
    <row r="36">
      <c r="A36" s="4" t="inlineStr">
        <is>
          <t>Net income (loss)</t>
        </is>
      </c>
      <c r="E36" s="6" t="n">
        <v>-197516</v>
      </c>
      <c r="F36" s="6" t="n">
        <v>-1975156</v>
      </c>
      <c r="G36" s="5" t="n">
        <v>1204651</v>
      </c>
    </row>
    <row r="37">
      <c r="A37" s="4" t="inlineStr">
        <is>
          <t>Change in fair value of warrant liability</t>
        </is>
      </c>
      <c r="E37" s="5" t="n">
        <v>197516</v>
      </c>
      <c r="F37" s="5" t="n">
        <v>1975156</v>
      </c>
      <c r="G37" s="5" t="n">
        <v>-1224597</v>
      </c>
    </row>
    <row r="38">
      <c r="A38" s="4" t="inlineStr">
        <is>
          <t>Transaction costs associated with Initial Public Offering</t>
        </is>
      </c>
      <c r="G38" s="5" t="n">
        <v>19946</v>
      </c>
    </row>
    <row r="39">
      <c r="A39" s="4" t="inlineStr">
        <is>
          <t>Initial classification of Common Stock subject to possible redemption</t>
        </is>
      </c>
      <c r="G39" s="5" t="n">
        <v>-3199752</v>
      </c>
    </row>
    <row r="40">
      <c r="A40" s="4" t="inlineStr">
        <is>
          <t>Change in value of Common Stock subject to possible redemption</t>
        </is>
      </c>
      <c r="E40" s="5" t="n">
        <v>-197516</v>
      </c>
      <c r="F40" s="5" t="n">
        <v>-1975156</v>
      </c>
      <c r="G40" s="5" t="n">
        <v>1224597</v>
      </c>
    </row>
    <row r="41">
      <c r="A41" s="4" t="inlineStr">
        <is>
          <t>As Restated in Form 10-K Amendment 1 [Member]</t>
        </is>
      </c>
    </row>
    <row r="42">
      <c r="A42" s="3" t="inlineStr">
        <is>
          <t>Condensed Financial Statements, Captions [Line Items]</t>
        </is>
      </c>
    </row>
    <row r="43">
      <c r="A43" s="4" t="inlineStr">
        <is>
          <t>Warrant Liability</t>
        </is>
      </c>
      <c r="B43" s="6" t="n">
        <v>1975155</v>
      </c>
      <c r="C43" s="6" t="n">
        <v>1975155</v>
      </c>
      <c r="D43" s="6" t="n">
        <v>1975155</v>
      </c>
      <c r="E43" s="5" t="n">
        <v>2172671</v>
      </c>
      <c r="F43" s="5" t="n">
        <v>3950311</v>
      </c>
      <c r="G43" s="5" t="n">
        <v>1975155</v>
      </c>
      <c r="H43" s="5" t="n">
        <v>3037500</v>
      </c>
    </row>
    <row r="44">
      <c r="A44" s="4" t="inlineStr">
        <is>
          <t>Common Stock Subject to Possible Redemption</t>
        </is>
      </c>
      <c r="B44" s="5" t="n">
        <v>124081469</v>
      </c>
      <c r="C44" s="5" t="n">
        <v>123982509</v>
      </c>
      <c r="D44" s="5" t="n">
        <v>123705148</v>
      </c>
      <c r="E44" s="5" t="n">
        <v>123698687</v>
      </c>
      <c r="F44" s="5" t="n">
        <v>121831059</v>
      </c>
      <c r="G44" s="5" t="n">
        <v>123705148</v>
      </c>
      <c r="H44" s="5" t="n">
        <v>112525160</v>
      </c>
    </row>
    <row r="45">
      <c r="A45" s="4" t="inlineStr">
        <is>
          <t>Common Stock</t>
        </is>
      </c>
      <c r="B45" s="5" t="n">
        <v>402</v>
      </c>
      <c r="C45" s="5" t="n">
        <v>403</v>
      </c>
      <c r="D45" s="5" t="n">
        <v>402</v>
      </c>
      <c r="E45" s="5" t="n">
        <v>405</v>
      </c>
      <c r="F45" s="5" t="n">
        <v>424</v>
      </c>
      <c r="G45" s="5" t="n">
        <v>402</v>
      </c>
      <c r="H45" s="5" t="n">
        <v>432</v>
      </c>
    </row>
    <row r="46">
      <c r="A46" s="4" t="inlineStr">
        <is>
          <t>Additional Paid-in Capital</t>
        </is>
      </c>
      <c r="B46" s="5" t="n">
        <v>3317125</v>
      </c>
      <c r="C46" s="5" t="n">
        <v>3416084</v>
      </c>
      <c r="D46" s="5" t="n">
        <v>3693446</v>
      </c>
      <c r="E46" s="5" t="n">
        <v>3699904</v>
      </c>
      <c r="F46" s="5" t="n">
        <v>5567513</v>
      </c>
      <c r="G46" s="5" t="n">
        <v>3693446</v>
      </c>
      <c r="H46" s="5" t="n">
        <v>5020136</v>
      </c>
    </row>
    <row r="47">
      <c r="A47" s="4" t="inlineStr">
        <is>
          <t>Retained Earnings (Accumulated Deficit)</t>
        </is>
      </c>
      <c r="B47" s="6" t="n">
        <v>1682483</v>
      </c>
      <c r="C47" s="6" t="n">
        <v>1583517</v>
      </c>
      <c r="D47" s="5" t="n">
        <v>1306153</v>
      </c>
      <c r="E47" s="5" t="n">
        <v>1299693</v>
      </c>
      <c r="F47" s="5" t="n">
        <v>-567927</v>
      </c>
      <c r="G47" s="5" t="n">
        <v>1306153</v>
      </c>
      <c r="H47" s="6" t="n">
        <v>-20567</v>
      </c>
    </row>
    <row r="48">
      <c r="A48" s="4" t="inlineStr">
        <is>
          <t>Change in fair value of warrant liability</t>
        </is>
      </c>
      <c r="D48" s="5" t="n">
        <v>1224597</v>
      </c>
      <c r="E48" s="5" t="n">
        <v>197516</v>
      </c>
      <c r="F48" s="5" t="n">
        <v>-1975156</v>
      </c>
    </row>
    <row r="49">
      <c r="A49" s="4" t="inlineStr">
        <is>
          <t>Transaction costs allocable to warrant liability</t>
        </is>
      </c>
      <c r="D49" s="5" t="n">
        <v>-19946</v>
      </c>
    </row>
    <row r="50">
      <c r="A50" s="4" t="inlineStr">
        <is>
          <t>Net income (loss)</t>
        </is>
      </c>
      <c r="D50" s="6" t="n">
        <v>1306153</v>
      </c>
      <c r="E50" s="6" t="n">
        <v>-6460</v>
      </c>
      <c r="F50" s="6" t="n">
        <v>-1874080</v>
      </c>
    </row>
    <row r="51">
      <c r="A51" s="4" t="inlineStr">
        <is>
          <t>Weighted average shares outstanding, Common Stock subject to possible redemption (in Shares)</t>
        </is>
      </c>
      <c r="B51" s="5" t="n">
        <v>12353237</v>
      </c>
      <c r="C51" s="5" t="n">
        <v>12356037</v>
      </c>
      <c r="D51" s="5" t="n">
        <v>12128362</v>
      </c>
      <c r="E51" s="5" t="n">
        <v>12353612</v>
      </c>
      <c r="F51" s="5" t="n">
        <v>12345490</v>
      </c>
    </row>
    <row r="52">
      <c r="A52" s="4" t="inlineStr">
        <is>
          <t>Basic and diluted net income per share, Common Stock subject to possible redemption (in Dollars per share)</t>
        </is>
      </c>
      <c r="B52" s="8" t="n">
        <v>0.04</v>
      </c>
      <c r="C52" s="8" t="n">
        <v>0.04</v>
      </c>
      <c r="D52" s="8" t="n">
        <v>0.01</v>
      </c>
      <c r="E52" s="8" t="n">
        <v>0.05</v>
      </c>
      <c r="F52" s="8" t="n">
        <v>0.05</v>
      </c>
    </row>
    <row r="53">
      <c r="A53" s="4" t="inlineStr">
        <is>
          <t>Weighted average shares outstanding, Common Stock (in Shares)</t>
        </is>
      </c>
      <c r="B53" s="5" t="n">
        <v>4018703</v>
      </c>
      <c r="C53" s="5" t="n">
        <v>4015904</v>
      </c>
      <c r="D53" s="5" t="n">
        <v>3394029</v>
      </c>
      <c r="E53" s="5" t="n">
        <v>4018328</v>
      </c>
      <c r="F53" s="5" t="n">
        <v>4026450</v>
      </c>
    </row>
    <row r="54">
      <c r="A54" s="4" t="inlineStr">
        <is>
          <t>Basic and diluted net loss per share, Common Stock (in Dollars per share)</t>
        </is>
      </c>
      <c r="B54" s="8" t="n">
        <v>-0.04</v>
      </c>
      <c r="C54" s="8" t="n">
        <v>-0.06</v>
      </c>
      <c r="D54" s="8" t="n">
        <v>0.33</v>
      </c>
      <c r="E54" s="8" t="n">
        <v>-0.14</v>
      </c>
      <c r="F54" s="8" t="n">
        <v>-0.6</v>
      </c>
    </row>
    <row r="55">
      <c r="A55" s="4" t="inlineStr">
        <is>
          <t>Net income (loss)</t>
        </is>
      </c>
      <c r="E55" s="6" t="n">
        <v>-6460</v>
      </c>
      <c r="F55" s="6" t="n">
        <v>-1874080</v>
      </c>
      <c r="G55" s="5" t="n">
        <v>1306153</v>
      </c>
    </row>
    <row r="56">
      <c r="A56" s="4" t="inlineStr">
        <is>
          <t>Change in fair value of warrant liability</t>
        </is>
      </c>
      <c r="E56" s="5" t="n">
        <v>197516</v>
      </c>
      <c r="F56" s="5" t="n">
        <v>1975156</v>
      </c>
      <c r="G56" s="5" t="n">
        <v>-1224597</v>
      </c>
    </row>
    <row r="57">
      <c r="A57" s="4" t="inlineStr">
        <is>
          <t>Transaction costs associated with Initial Public Offering</t>
        </is>
      </c>
      <c r="G57" s="5" t="n">
        <v>19946</v>
      </c>
    </row>
    <row r="58">
      <c r="A58" s="4" t="inlineStr">
        <is>
          <t>Initial classification of Common Stock subject to possible redemption</t>
        </is>
      </c>
      <c r="G58" s="5" t="n">
        <v>122378428</v>
      </c>
    </row>
    <row r="59">
      <c r="A59" s="4" t="inlineStr">
        <is>
          <t>Change in value of Common Stock subject to possible redemption</t>
        </is>
      </c>
      <c r="E59" s="6" t="n">
        <v>-6461</v>
      </c>
      <c r="F59" s="6" t="n">
        <v>-1874089</v>
      </c>
      <c r="G59" s="6" t="n">
        <v>1326720</v>
      </c>
    </row>
  </sheetData>
  <mergeCells count="3">
    <mergeCell ref="A1:A2"/>
    <mergeCell ref="C1:D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Restatement of Previously Issued Financial Statements (Details) - Schedule of restatement on the Company’s financial statements amendment 2 - Amendment 2 [Member] - USD ($)</t>
        </is>
      </c>
      <c r="B1" s="2" t="inlineStr">
        <is>
          <t>3 Months Ended</t>
        </is>
      </c>
      <c r="E1" s="2" t="inlineStr">
        <is>
          <t>6 Months Ended</t>
        </is>
      </c>
      <c r="G1" s="2" t="inlineStr">
        <is>
          <t>9 Months Ended</t>
        </is>
      </c>
      <c r="H1" s="2" t="inlineStr">
        <is>
          <t>12 Months Ended</t>
        </is>
      </c>
    </row>
    <row r="2">
      <c r="B2" s="2" t="inlineStr">
        <is>
          <t>Sep. 30, 2020</t>
        </is>
      </c>
      <c r="C2" s="2" t="inlineStr">
        <is>
          <t>Jun. 30, 2020</t>
        </is>
      </c>
      <c r="D2" s="2" t="inlineStr">
        <is>
          <t>Mar. 31, 2020</t>
        </is>
      </c>
      <c r="E2" s="2" t="inlineStr">
        <is>
          <t>Jun. 30, 2020</t>
        </is>
      </c>
      <c r="F2" s="2" t="inlineStr">
        <is>
          <t>Dec. 31, 2019</t>
        </is>
      </c>
      <c r="G2" s="2" t="inlineStr">
        <is>
          <t>Sep. 30, 2020</t>
        </is>
      </c>
      <c r="H2" s="2" t="inlineStr">
        <is>
          <t>Dec. 31, 2020</t>
        </is>
      </c>
      <c r="I2" s="2" t="inlineStr">
        <is>
          <t>Dec. 31, 2019</t>
        </is>
      </c>
      <c r="J2" s="2" t="inlineStr">
        <is>
          <t>Nov. 07, 2019</t>
        </is>
      </c>
    </row>
    <row r="3">
      <c r="A3" s="4" t="inlineStr">
        <is>
          <t>As Previously Reported in Form 10-K Amendment 1 [Member]</t>
        </is>
      </c>
    </row>
    <row r="4">
      <c r="A4" s="3" t="inlineStr">
        <is>
          <t>Restatement of Previously Issued Financial Statements (Details) - Schedule of restatement on the Company’s financial statements amendment 2 [Line Items]</t>
        </is>
      </c>
    </row>
    <row r="5">
      <c r="A5" s="4" t="inlineStr">
        <is>
          <t>Common stock subject to possible redemption</t>
        </is>
      </c>
      <c r="B5" s="6" t="n">
        <v>123698687</v>
      </c>
      <c r="C5" s="6" t="n">
        <v>123982509</v>
      </c>
      <c r="D5" s="6" t="n">
        <v>124081469</v>
      </c>
      <c r="E5" s="6" t="n">
        <v>123982509</v>
      </c>
      <c r="F5" s="6" t="n">
        <v>123705148</v>
      </c>
      <c r="G5" s="6" t="n">
        <v>123698687</v>
      </c>
      <c r="H5" s="6" t="n">
        <v>121831059</v>
      </c>
      <c r="I5" s="6" t="n">
        <v>123705148</v>
      </c>
      <c r="J5" s="6" t="n">
        <v>112525160</v>
      </c>
    </row>
    <row r="6">
      <c r="A6" s="4" t="inlineStr">
        <is>
          <t>Common stock</t>
        </is>
      </c>
      <c r="B6" s="5" t="n">
        <v>405</v>
      </c>
      <c r="C6" s="5" t="n">
        <v>403</v>
      </c>
      <c r="D6" s="5" t="n">
        <v>402</v>
      </c>
      <c r="E6" s="5" t="n">
        <v>403</v>
      </c>
      <c r="F6" s="5" t="n">
        <v>402</v>
      </c>
      <c r="G6" s="5" t="n">
        <v>405</v>
      </c>
      <c r="H6" s="5" t="n">
        <v>424</v>
      </c>
      <c r="I6" s="5" t="n">
        <v>402</v>
      </c>
      <c r="J6" s="5" t="n">
        <v>432</v>
      </c>
    </row>
    <row r="7">
      <c r="A7" s="4" t="inlineStr">
        <is>
          <t>Additional paid-in capital</t>
        </is>
      </c>
      <c r="B7" s="5" t="n">
        <v>3699904</v>
      </c>
      <c r="C7" s="5" t="n">
        <v>3416084</v>
      </c>
      <c r="D7" s="5" t="n">
        <v>3317125</v>
      </c>
      <c r="E7" s="5" t="n">
        <v>3416084</v>
      </c>
      <c r="F7" s="5" t="n">
        <v>3693446</v>
      </c>
      <c r="G7" s="5" t="n">
        <v>3699904</v>
      </c>
      <c r="H7" s="5" t="n">
        <v>5567513</v>
      </c>
      <c r="I7" s="5" t="n">
        <v>3693446</v>
      </c>
      <c r="J7" s="5" t="n">
        <v>5020136</v>
      </c>
    </row>
    <row r="8">
      <c r="A8" s="4" t="inlineStr">
        <is>
          <t>Accumulated deficit</t>
        </is>
      </c>
      <c r="B8" s="5" t="n">
        <v>1299693</v>
      </c>
      <c r="C8" s="5" t="n">
        <v>1583517</v>
      </c>
      <c r="D8" s="5" t="n">
        <v>1682483</v>
      </c>
      <c r="E8" s="5" t="n">
        <v>1583517</v>
      </c>
      <c r="F8" s="5" t="n">
        <v>1306153</v>
      </c>
      <c r="G8" s="5" t="n">
        <v>1299693</v>
      </c>
      <c r="H8" s="5" t="n">
        <v>-567927</v>
      </c>
      <c r="I8" s="5" t="n">
        <v>1306153</v>
      </c>
      <c r="J8" s="5" t="n">
        <v>-20567</v>
      </c>
    </row>
    <row r="9">
      <c r="A9" s="4" t="inlineStr">
        <is>
          <t>Total stockholders’ equity (deficit)</t>
        </is>
      </c>
      <c r="B9" s="6" t="n">
        <v>5000002</v>
      </c>
      <c r="C9" s="6" t="n">
        <v>5000004</v>
      </c>
      <c r="D9" s="6" t="n">
        <v>5000010</v>
      </c>
      <c r="E9" s="6" t="n">
        <v>5000004</v>
      </c>
      <c r="F9" s="6" t="n">
        <v>5000001</v>
      </c>
      <c r="G9" s="6" t="n">
        <v>5000002</v>
      </c>
      <c r="H9" s="6" t="n">
        <v>5000010</v>
      </c>
      <c r="I9" s="6" t="n">
        <v>5000001</v>
      </c>
      <c r="J9" s="6" t="n">
        <v>5000001</v>
      </c>
    </row>
    <row r="10">
      <c r="A10" s="4" t="inlineStr">
        <is>
          <t>Number of shares subject to redemption (in Shares)</t>
        </is>
      </c>
      <c r="B10" s="5" t="n">
        <v>12321300</v>
      </c>
      <c r="C10" s="5" t="n">
        <v>12348817</v>
      </c>
      <c r="D10" s="5" t="n">
        <v>12358836</v>
      </c>
      <c r="E10" s="5" t="n">
        <v>12348817</v>
      </c>
      <c r="F10" s="5" t="n">
        <v>12353237</v>
      </c>
      <c r="G10" s="5" t="n">
        <v>12321300</v>
      </c>
      <c r="H10" s="5" t="n">
        <v>12133696</v>
      </c>
      <c r="I10" s="5" t="n">
        <v>12353237</v>
      </c>
      <c r="J10" s="5" t="n">
        <v>11252516</v>
      </c>
    </row>
    <row r="11">
      <c r="A11" s="4" t="inlineStr">
        <is>
          <t>Sale of 13,001,552 Units, net of underwriting discount and offering expenses</t>
        </is>
      </c>
      <c r="I11" s="6" t="n">
        <v>126622527</v>
      </c>
    </row>
    <row r="12">
      <c r="A12" s="4" t="inlineStr">
        <is>
          <t>Initial value of common stock subject to redemption at IPO</t>
        </is>
      </c>
      <c r="I12" s="5" t="n">
        <v>-123705148</v>
      </c>
    </row>
    <row r="13">
      <c r="A13" s="4" t="inlineStr">
        <is>
          <t>Accretion for common stock to redemption amount</t>
        </is>
      </c>
      <c r="B13" s="4" t="inlineStr">
        <is>
          <t xml:space="preserve"> </t>
        </is>
      </c>
      <c r="C13" s="4" t="inlineStr">
        <is>
          <t xml:space="preserve"> </t>
        </is>
      </c>
      <c r="D13" s="4" t="inlineStr">
        <is>
          <t xml:space="preserve"> </t>
        </is>
      </c>
      <c r="H13" s="4" t="inlineStr">
        <is>
          <t xml:space="preserve"> </t>
        </is>
      </c>
      <c r="I13" s="4" t="inlineStr">
        <is>
          <t xml:space="preserve"> </t>
        </is>
      </c>
    </row>
    <row r="14">
      <c r="A14" s="4" t="inlineStr">
        <is>
          <t>Initial classification of Class A common stock subject to possible redemption</t>
        </is>
      </c>
      <c r="F14" s="6" t="n">
        <v>122378428</v>
      </c>
    </row>
    <row r="15">
      <c r="A15" s="4" t="inlineStr">
        <is>
          <t>Change in value of Class A common stock subject to possible redemption</t>
        </is>
      </c>
      <c r="D15" s="6" t="n">
        <v>376321</v>
      </c>
      <c r="E15" s="6" t="n">
        <v>277361</v>
      </c>
      <c r="F15" s="6" t="n">
        <v>1326720</v>
      </c>
      <c r="G15" s="6" t="n">
        <v>-6461</v>
      </c>
      <c r="H15" s="6" t="n">
        <v>-1874089</v>
      </c>
    </row>
    <row r="16">
      <c r="A16" s="4" t="inlineStr">
        <is>
          <t>Weighted average shares outstanding, Common Stock subject to possible redemption (in Shares)</t>
        </is>
      </c>
      <c r="D16" s="5" t="n">
        <v>12353237</v>
      </c>
      <c r="E16" s="5" t="n">
        <v>12356037</v>
      </c>
      <c r="F16" s="5" t="n">
        <v>12128362</v>
      </c>
      <c r="G16" s="5" t="n">
        <v>12353612</v>
      </c>
      <c r="H16" s="5" t="n">
        <v>12345490</v>
      </c>
    </row>
    <row r="17">
      <c r="A17" s="4" t="inlineStr">
        <is>
          <t>Basic and diluted net income (loss) per share, Common Stock subject to possible redemption (in Dollars per share)</t>
        </is>
      </c>
      <c r="D17" s="8" t="n">
        <v>0.04</v>
      </c>
      <c r="E17" s="8" t="n">
        <v>0.04</v>
      </c>
      <c r="F17" s="8" t="n">
        <v>0.01</v>
      </c>
      <c r="G17" s="8" t="n">
        <v>0.05</v>
      </c>
      <c r="H17" s="8" t="n">
        <v>0.05</v>
      </c>
    </row>
    <row r="18">
      <c r="A18" s="4" t="inlineStr">
        <is>
          <t>Weighted average shares outstanding, Common Stock (in Shares)</t>
        </is>
      </c>
      <c r="D18" s="5" t="n">
        <v>4018703</v>
      </c>
      <c r="E18" s="5" t="n">
        <v>4015904</v>
      </c>
      <c r="F18" s="5" t="n">
        <v>3394029</v>
      </c>
      <c r="G18" s="5" t="n">
        <v>4018328</v>
      </c>
      <c r="H18" s="5" t="n">
        <v>4026450</v>
      </c>
    </row>
    <row r="19">
      <c r="A19" s="4" t="inlineStr">
        <is>
          <t>Basic and diluted net income (loss) per share, Common Stock (in Dollars per share)</t>
        </is>
      </c>
      <c r="D19" s="8" t="n">
        <v>-0.04</v>
      </c>
      <c r="E19" s="8" t="n">
        <v>-0.06</v>
      </c>
      <c r="F19" s="8" t="n">
        <v>0.33</v>
      </c>
      <c r="G19" s="8" t="n">
        <v>-0.14</v>
      </c>
      <c r="H19" s="8" t="n">
        <v>-0.6</v>
      </c>
    </row>
    <row r="20">
      <c r="A20" s="4" t="inlineStr">
        <is>
          <t>Change in value of common stock subject to redemption</t>
        </is>
      </c>
      <c r="B20" s="5" t="n">
        <v>283822</v>
      </c>
      <c r="C20" s="5" t="n">
        <v>98960</v>
      </c>
      <c r="D20" s="6" t="n">
        <v>-376321</v>
      </c>
      <c r="H20" s="6" t="n">
        <v>1867628</v>
      </c>
    </row>
    <row r="21">
      <c r="A21" s="4" t="inlineStr">
        <is>
          <t>Revision of Prior Period, Adjustment [Member]</t>
        </is>
      </c>
    </row>
    <row r="22">
      <c r="A22" s="3" t="inlineStr">
        <is>
          <t>Restatement of Previously Issued Financial Statements (Details) - Schedule of restatement on the Company’s financial statements amendment 2 [Line Items]</t>
        </is>
      </c>
    </row>
    <row r="23">
      <c r="A23" s="4" t="inlineStr">
        <is>
          <t>Common stock subject to possible redemption</t>
        </is>
      </c>
      <c r="B23" s="5" t="n">
        <v>6829335</v>
      </c>
      <c r="C23" s="5" t="n">
        <v>6553480</v>
      </c>
      <c r="D23" s="5" t="n">
        <v>6452799</v>
      </c>
      <c r="E23" s="6" t="n">
        <v>6553480</v>
      </c>
      <c r="F23" s="6" t="n">
        <v>6492214</v>
      </c>
      <c r="G23" s="6" t="n">
        <v>6829335</v>
      </c>
      <c r="H23" s="5" t="n">
        <v>8713900</v>
      </c>
      <c r="I23" s="5" t="n">
        <v>6492214</v>
      </c>
      <c r="J23" s="6" t="n">
        <v>7474840</v>
      </c>
    </row>
    <row r="24">
      <c r="A24" s="4" t="inlineStr">
        <is>
          <t>Common stock</t>
        </is>
      </c>
      <c r="B24" s="5" t="n">
        <v>-68</v>
      </c>
      <c r="C24" s="5" t="n">
        <v>-66</v>
      </c>
      <c r="D24" s="5" t="n">
        <v>-65</v>
      </c>
      <c r="E24" s="5" t="n">
        <v>-66</v>
      </c>
      <c r="F24" s="5" t="n">
        <v>-65</v>
      </c>
      <c r="G24" s="5" t="n">
        <v>-68</v>
      </c>
      <c r="H24" s="5" t="n">
        <v>-87</v>
      </c>
      <c r="I24" s="5" t="n">
        <v>-65</v>
      </c>
      <c r="J24" s="5" t="n">
        <v>-75</v>
      </c>
    </row>
    <row r="25">
      <c r="A25" s="4" t="inlineStr">
        <is>
          <t>Additional paid-in capital</t>
        </is>
      </c>
      <c r="B25" s="5" t="n">
        <v>-3699904</v>
      </c>
      <c r="C25" s="5" t="n">
        <v>-3416084</v>
      </c>
      <c r="D25" s="5" t="n">
        <v>-3317125</v>
      </c>
      <c r="E25" s="5" t="n">
        <v>-3416084</v>
      </c>
      <c r="F25" s="5" t="n">
        <v>-3693446</v>
      </c>
      <c r="G25" s="5" t="n">
        <v>-3699904</v>
      </c>
      <c r="H25" s="5" t="n">
        <v>-5567513</v>
      </c>
      <c r="I25" s="5" t="n">
        <v>-3693446</v>
      </c>
      <c r="J25" s="5" t="n">
        <v>-5020136</v>
      </c>
    </row>
    <row r="26">
      <c r="A26" s="4" t="inlineStr">
        <is>
          <t>Accumulated deficit</t>
        </is>
      </c>
      <c r="B26" s="5" t="n">
        <v>-3129363</v>
      </c>
      <c r="C26" s="5" t="n">
        <v>-3137330</v>
      </c>
      <c r="D26" s="5" t="n">
        <v>-3135609</v>
      </c>
      <c r="E26" s="5" t="n">
        <v>-3137330</v>
      </c>
      <c r="F26" s="5" t="n">
        <v>-2798703</v>
      </c>
      <c r="G26" s="5" t="n">
        <v>-3129363</v>
      </c>
      <c r="H26" s="5" t="n">
        <v>-3146300</v>
      </c>
      <c r="I26" s="5" t="n">
        <v>-2798703</v>
      </c>
      <c r="J26" s="5" t="n">
        <v>-2454629</v>
      </c>
    </row>
    <row r="27">
      <c r="A27" s="4" t="inlineStr">
        <is>
          <t>Total stockholders’ equity (deficit)</t>
        </is>
      </c>
      <c r="B27" s="6" t="n">
        <v>-6829335</v>
      </c>
      <c r="C27" s="6" t="n">
        <v>-6553480</v>
      </c>
      <c r="D27" s="6" t="n">
        <v>-6452799</v>
      </c>
      <c r="E27" s="6" t="n">
        <v>-6553480</v>
      </c>
      <c r="F27" s="6" t="n">
        <v>-6492214</v>
      </c>
      <c r="G27" s="6" t="n">
        <v>-6829335</v>
      </c>
      <c r="H27" s="6" t="n">
        <v>-8713900</v>
      </c>
      <c r="I27" s="6" t="n">
        <v>-6492214</v>
      </c>
      <c r="J27" s="6" t="n">
        <v>-7474840</v>
      </c>
    </row>
    <row r="28">
      <c r="A28" s="4" t="inlineStr">
        <is>
          <t>Number of shares subject to redemption (in Shares)</t>
        </is>
      </c>
      <c r="B28" s="5" t="n">
        <v>680252</v>
      </c>
      <c r="C28" s="5" t="n">
        <v>652735</v>
      </c>
      <c r="D28" s="5" t="n">
        <v>642716</v>
      </c>
      <c r="E28" s="5" t="n">
        <v>652735</v>
      </c>
      <c r="F28" s="5" t="n">
        <v>648315</v>
      </c>
      <c r="G28" s="5" t="n">
        <v>680252</v>
      </c>
      <c r="H28" s="5" t="n">
        <v>867856</v>
      </c>
      <c r="I28" s="5" t="n">
        <v>648315</v>
      </c>
      <c r="J28" s="5" t="n">
        <v>747484</v>
      </c>
    </row>
    <row r="29">
      <c r="A29" s="4" t="inlineStr">
        <is>
          <t>Sale of 13,001,552 Units, net of underwriting discount and offering expenses</t>
        </is>
      </c>
      <c r="I29" s="6" t="n">
        <v>-126622527</v>
      </c>
    </row>
    <row r="30">
      <c r="A30" s="4" t="inlineStr">
        <is>
          <t>Initial value of common stock subject to redemption at IPO</t>
        </is>
      </c>
      <c r="I30" s="5" t="n">
        <v>123705148</v>
      </c>
    </row>
    <row r="31">
      <c r="A31" s="4" t="inlineStr">
        <is>
          <t>Accretion for common stock to redemption amount</t>
        </is>
      </c>
      <c r="B31" s="6" t="n">
        <v>7967</v>
      </c>
      <c r="C31" s="6" t="n">
        <v>-1721</v>
      </c>
      <c r="D31" s="6" t="n">
        <v>-336906</v>
      </c>
      <c r="H31" s="6" t="n">
        <v>-347597</v>
      </c>
      <c r="I31" s="5" t="n">
        <v>-3574835</v>
      </c>
    </row>
    <row r="32">
      <c r="A32" s="4" t="inlineStr">
        <is>
          <t>Initial classification of Class A common stock subject to possible redemption</t>
        </is>
      </c>
      <c r="F32" s="6" t="n">
        <v>7637092</v>
      </c>
    </row>
    <row r="33">
      <c r="A33" s="4" t="inlineStr">
        <is>
          <t>Change in value of Class A common stock subject to possible redemption</t>
        </is>
      </c>
      <c r="D33" s="6" t="n">
        <v>-39415</v>
      </c>
      <c r="E33" s="6" t="n">
        <v>61266</v>
      </c>
      <c r="F33" s="6" t="n">
        <v>-1144878</v>
      </c>
      <c r="G33" s="6" t="n">
        <v>337121</v>
      </c>
      <c r="H33" s="6" t="n">
        <v>2221686</v>
      </c>
    </row>
    <row r="34">
      <c r="A34" s="4" t="inlineStr">
        <is>
          <t>Weighted average shares outstanding, Common Stock subject to possible redemption (in Shares)</t>
        </is>
      </c>
      <c r="D34" s="5" t="n">
        <v>648315</v>
      </c>
      <c r="E34" s="5" t="n">
        <v>645515</v>
      </c>
      <c r="F34" s="5" t="n">
        <v>-7617397</v>
      </c>
      <c r="G34" s="5" t="n">
        <v>647940</v>
      </c>
      <c r="H34" s="5" t="n">
        <v>656062</v>
      </c>
    </row>
    <row r="35">
      <c r="A35" s="4" t="inlineStr">
        <is>
          <t>Basic and diluted net income (loss) per share, Common Stock subject to possible redemption (in Dollars per share)</t>
        </is>
      </c>
      <c r="D35" s="8" t="n">
        <v>-0.02</v>
      </c>
      <c r="E35" s="8" t="n">
        <v>-0.02</v>
      </c>
      <c r="F35" s="8" t="n">
        <v>0.16</v>
      </c>
      <c r="G35" s="8" t="n">
        <v>-0.05</v>
      </c>
      <c r="H35" s="8" t="n">
        <v>-0.16</v>
      </c>
    </row>
    <row r="36">
      <c r="A36" s="4" t="inlineStr">
        <is>
          <t>Weighted average shares outstanding, Common Stock (in Shares)</t>
        </is>
      </c>
      <c r="D36" s="5" t="n">
        <v>-648315</v>
      </c>
      <c r="E36" s="5" t="n">
        <v>-645516</v>
      </c>
      <c r="F36" s="5" t="n">
        <v>-246439</v>
      </c>
      <c r="G36" s="5" t="n">
        <v>-647940</v>
      </c>
      <c r="H36" s="5" t="n">
        <v>-656026</v>
      </c>
    </row>
    <row r="37">
      <c r="A37" s="4" t="inlineStr">
        <is>
          <t>Basic and diluted net income (loss) per share, Common Stock (in Dollars per share)</t>
        </is>
      </c>
      <c r="D37" s="8" t="n">
        <v>0.06</v>
      </c>
      <c r="E37" s="8" t="n">
        <v>0.08</v>
      </c>
      <c r="F37" s="8" t="n">
        <v>-0.16</v>
      </c>
      <c r="G37" s="8" t="n">
        <v>0.14</v>
      </c>
      <c r="H37" s="8" t="n">
        <v>0.49</v>
      </c>
    </row>
    <row r="38">
      <c r="A38" s="4" t="inlineStr">
        <is>
          <t>Change in value of common stock subject to redemption</t>
        </is>
      </c>
      <c r="B38" s="5" t="n">
        <v>-283822</v>
      </c>
      <c r="C38" s="5" t="n">
        <v>-98960</v>
      </c>
      <c r="D38" s="6" t="n">
        <v>376321</v>
      </c>
      <c r="H38" s="6" t="n">
        <v>-1867628</v>
      </c>
    </row>
    <row r="39">
      <c r="A39" s="4" t="inlineStr">
        <is>
          <t>As Restated in Form 10-K Amendment 2 [Member]</t>
        </is>
      </c>
    </row>
    <row r="40">
      <c r="A40" s="3" t="inlineStr">
        <is>
          <t>Restatement of Previously Issued Financial Statements (Details) - Schedule of restatement on the Company’s financial statements amendment 2 [Line Items]</t>
        </is>
      </c>
    </row>
    <row r="41">
      <c r="A41" s="4" t="inlineStr">
        <is>
          <t>Common stock subject to possible redemption</t>
        </is>
      </c>
      <c r="B41" s="5" t="n">
        <v>130528022</v>
      </c>
      <c r="C41" s="5" t="n">
        <v>130535989</v>
      </c>
      <c r="D41" s="5" t="n">
        <v>130534268</v>
      </c>
      <c r="E41" s="6" t="n">
        <v>130535989</v>
      </c>
      <c r="F41" s="6" t="n">
        <v>130197362</v>
      </c>
      <c r="G41" s="6" t="n">
        <v>130528022</v>
      </c>
      <c r="H41" s="5" t="n">
        <v>130544959</v>
      </c>
      <c r="I41" s="5" t="n">
        <v>130197362</v>
      </c>
      <c r="J41" s="6" t="n">
        <v>120000000</v>
      </c>
    </row>
    <row r="42">
      <c r="A42" s="4" t="inlineStr">
        <is>
          <t>Common stock</t>
        </is>
      </c>
      <c r="B42" s="5" t="n">
        <v>337</v>
      </c>
      <c r="C42" s="5" t="n">
        <v>337</v>
      </c>
      <c r="D42" s="5" t="n">
        <v>337</v>
      </c>
      <c r="E42" s="5" t="n">
        <v>337</v>
      </c>
      <c r="F42" s="5" t="n">
        <v>337</v>
      </c>
      <c r="G42" s="5" t="n">
        <v>337</v>
      </c>
      <c r="H42" s="5" t="n">
        <v>337</v>
      </c>
      <c r="I42" s="5" t="n">
        <v>337</v>
      </c>
      <c r="J42" s="5" t="n">
        <v>357</v>
      </c>
    </row>
    <row r="43">
      <c r="A43" s="4" t="inlineStr">
        <is>
          <t>Additional paid-in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ccumulated deficit</t>
        </is>
      </c>
      <c r="B44" s="5" t="n">
        <v>-1829670</v>
      </c>
      <c r="C44" s="5" t="n">
        <v>-1553813</v>
      </c>
      <c r="D44" s="5" t="n">
        <v>-1453126</v>
      </c>
      <c r="E44" s="5" t="n">
        <v>-1553813</v>
      </c>
      <c r="F44" s="5" t="n">
        <v>-1492550</v>
      </c>
      <c r="G44" s="5" t="n">
        <v>-1829670</v>
      </c>
      <c r="H44" s="5" t="n">
        <v>-3714227</v>
      </c>
      <c r="I44" s="5" t="n">
        <v>-1492550</v>
      </c>
      <c r="J44" s="5" t="n">
        <v>-2475196</v>
      </c>
    </row>
    <row r="45">
      <c r="A45" s="4" t="inlineStr">
        <is>
          <t>Total stockholders’ equity (deficit)</t>
        </is>
      </c>
      <c r="B45" s="6" t="n">
        <v>-1829333</v>
      </c>
      <c r="C45" s="6" t="n">
        <v>-1553476</v>
      </c>
      <c r="D45" s="6" t="n">
        <v>-1452789</v>
      </c>
      <c r="E45" s="6" t="n">
        <v>-1553476</v>
      </c>
      <c r="F45" s="6" t="n">
        <v>-1492513</v>
      </c>
      <c r="G45" s="6" t="n">
        <v>-1829333</v>
      </c>
      <c r="H45" s="6" t="n">
        <v>-3713890</v>
      </c>
      <c r="I45" s="6" t="n">
        <v>-1492513</v>
      </c>
      <c r="J45" s="6" t="n">
        <v>-2474839</v>
      </c>
    </row>
    <row r="46">
      <c r="A46" s="4" t="inlineStr">
        <is>
          <t>Number of shares subject to redemption (in Shares)</t>
        </is>
      </c>
      <c r="B46" s="5" t="n">
        <v>13001552</v>
      </c>
      <c r="C46" s="5" t="n">
        <v>13001552</v>
      </c>
      <c r="D46" s="5" t="n">
        <v>13001552</v>
      </c>
      <c r="E46" s="5" t="n">
        <v>13001552</v>
      </c>
      <c r="F46" s="5" t="n">
        <v>13001552</v>
      </c>
      <c r="G46" s="5" t="n">
        <v>13001552</v>
      </c>
      <c r="H46" s="5" t="n">
        <v>13001552</v>
      </c>
      <c r="I46" s="5" t="n">
        <v>13001552</v>
      </c>
      <c r="J46" s="5" t="n">
        <v>12000000</v>
      </c>
    </row>
    <row r="47">
      <c r="A47" s="4" t="inlineStr">
        <is>
          <t>Sale of 13,001,552 Units, net of underwriting discount and offering expenses</t>
        </is>
      </c>
      <c r="I47" s="4" t="inlineStr">
        <is>
          <t xml:space="preserve"> </t>
        </is>
      </c>
    </row>
    <row r="48">
      <c r="A48" s="4" t="inlineStr">
        <is>
          <t>Initial value of common stock subject to redemption at IPO</t>
        </is>
      </c>
      <c r="I48" s="4" t="inlineStr">
        <is>
          <t xml:space="preserve"> </t>
        </is>
      </c>
    </row>
    <row r="49">
      <c r="A49" s="4" t="inlineStr">
        <is>
          <t>Accretion for common stock to redemption amount</t>
        </is>
      </c>
      <c r="B49" s="6" t="n">
        <v>7967</v>
      </c>
      <c r="C49" s="6" t="n">
        <v>-1721</v>
      </c>
      <c r="D49" s="6" t="n">
        <v>-336906</v>
      </c>
      <c r="H49" s="6" t="n">
        <v>-347597</v>
      </c>
      <c r="I49" s="6" t="n">
        <v>-3574835</v>
      </c>
    </row>
    <row r="50">
      <c r="A50" s="4" t="inlineStr">
        <is>
          <t>Initial classification of Class A common stock subject to possible redemption</t>
        </is>
      </c>
      <c r="F50" s="6" t="n">
        <v>130015520</v>
      </c>
    </row>
    <row r="51">
      <c r="A51" s="4" t="inlineStr">
        <is>
          <t>Change in value of Class A common stock subject to possible redemption</t>
        </is>
      </c>
      <c r="D51" s="6" t="n">
        <v>336906</v>
      </c>
      <c r="E51" s="6" t="n">
        <v>338627</v>
      </c>
      <c r="F51" s="6" t="n">
        <v>181842</v>
      </c>
      <c r="G51" s="6" t="n">
        <v>330660</v>
      </c>
      <c r="H51" s="6" t="n">
        <v>347597</v>
      </c>
    </row>
    <row r="52">
      <c r="A52" s="4" t="inlineStr">
        <is>
          <t>Weighted average shares outstanding, Common Stock subject to possible redemption (in Shares)</t>
        </is>
      </c>
      <c r="D52" s="5" t="n">
        <v>13001552</v>
      </c>
      <c r="E52" s="5" t="n">
        <v>13001552</v>
      </c>
      <c r="F52" s="5" t="n">
        <v>4510965</v>
      </c>
      <c r="G52" s="5" t="n">
        <v>13001552</v>
      </c>
      <c r="H52" s="5" t="n">
        <v>13001552</v>
      </c>
    </row>
    <row r="53">
      <c r="A53" s="4" t="inlineStr">
        <is>
          <t>Basic and diluted net income (loss) per share, Common Stock subject to possible redemption (in Dollars per share)</t>
        </is>
      </c>
      <c r="D53" s="8" t="n">
        <v>0.02</v>
      </c>
      <c r="E53" s="8" t="n">
        <v>0.02</v>
      </c>
      <c r="F53" s="8" t="n">
        <v>0.17</v>
      </c>
      <c r="G53" s="4" t="inlineStr">
        <is>
          <t xml:space="preserve"> </t>
        </is>
      </c>
      <c r="H53" s="8" t="n">
        <v>-0.11</v>
      </c>
    </row>
    <row r="54">
      <c r="A54" s="4" t="inlineStr">
        <is>
          <t>Weighted average shares outstanding, Common Stock (in Shares)</t>
        </is>
      </c>
      <c r="D54" s="5" t="n">
        <v>3370388</v>
      </c>
      <c r="E54" s="5" t="n">
        <v>3370388</v>
      </c>
      <c r="F54" s="5" t="n">
        <v>3147590</v>
      </c>
      <c r="G54" s="5" t="n">
        <v>3370388</v>
      </c>
      <c r="H54" s="5" t="n">
        <v>3370388</v>
      </c>
    </row>
    <row r="55">
      <c r="A55" s="4" t="inlineStr">
        <is>
          <t>Basic and diluted net income (loss) per share, Common Stock (in Dollars per share)</t>
        </is>
      </c>
      <c r="D55" s="8" t="n">
        <v>0.02</v>
      </c>
      <c r="E55" s="8" t="n">
        <v>0.02</v>
      </c>
      <c r="F55" s="8" t="n">
        <v>0.17</v>
      </c>
      <c r="G55" s="4" t="inlineStr">
        <is>
          <t xml:space="preserve"> </t>
        </is>
      </c>
      <c r="H55" s="8" t="n">
        <v>-0.11</v>
      </c>
    </row>
    <row r="56">
      <c r="A56" s="4" t="inlineStr">
        <is>
          <t>Change in value of common stock subject to redemption</t>
        </is>
      </c>
      <c r="B56" s="4" t="inlineStr">
        <is>
          <t xml:space="preserve"> </t>
        </is>
      </c>
      <c r="C56" s="4" t="inlineStr">
        <is>
          <t xml:space="preserve"> </t>
        </is>
      </c>
      <c r="D56" s="4" t="inlineStr">
        <is>
          <t xml:space="preserve"> </t>
        </is>
      </c>
      <c r="H56" s="4" t="inlineStr">
        <is>
          <t xml:space="preserve"> </t>
        </is>
      </c>
    </row>
  </sheetData>
  <mergeCells count="4">
    <mergeCell ref="A1:A2"/>
    <mergeCell ref="B1:D1"/>
    <mergeCell ref="E1:F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d Financial Statements (Details) - Schedule of restatement on the Company’s financial statements amendment 2 (Parentheticals) - Amendment 2 [Member]</t>
        </is>
      </c>
      <c r="B1" s="2" t="inlineStr">
        <is>
          <t>12 Months Ended</t>
        </is>
      </c>
    </row>
    <row r="2">
      <c r="B2" s="2" t="inlineStr">
        <is>
          <t>Dec. 31, 2019shares</t>
        </is>
      </c>
    </row>
    <row r="3">
      <c r="A3" s="4" t="inlineStr">
        <is>
          <t>As Previously Reported in Form 10-K Amendment 1 [Member]</t>
        </is>
      </c>
    </row>
    <row r="4">
      <c r="A4" s="3" t="inlineStr">
        <is>
          <t>Restatement of Previously Issued Financial Statements (Details) - Schedule of restatement on the Company’s financial statements amendment 2 (Parentheticals) [Line Items]</t>
        </is>
      </c>
    </row>
    <row r="5">
      <c r="A5" s="4" t="inlineStr">
        <is>
          <t>Sale of Units</t>
        </is>
      </c>
      <c r="B5" s="5" t="n">
        <v>13001552</v>
      </c>
    </row>
    <row r="6">
      <c r="A6" s="4" t="inlineStr">
        <is>
          <t>Revision of Prior Period, Adjustment [Member]</t>
        </is>
      </c>
    </row>
    <row r="7">
      <c r="A7" s="3" t="inlineStr">
        <is>
          <t>Restatement of Previously Issued Financial Statements (Details) - Schedule of restatement on the Company’s financial statements amendment 2 (Parentheticals) [Line Items]</t>
        </is>
      </c>
    </row>
    <row r="8">
      <c r="A8" s="4" t="inlineStr">
        <is>
          <t>Sale of Units</t>
        </is>
      </c>
      <c r="B8" s="5" t="n">
        <v>13001552</v>
      </c>
    </row>
    <row r="9">
      <c r="A9" s="4" t="inlineStr">
        <is>
          <t>As Restated in Form 10-K Amendment 2 [Member]</t>
        </is>
      </c>
    </row>
    <row r="10">
      <c r="A10" s="3" t="inlineStr">
        <is>
          <t>Restatement of Previously Issued Financial Statements (Details) - Schedule of restatement on the Company’s financial statements amendment 2 (Parentheticals) [Line Items]</t>
        </is>
      </c>
    </row>
    <row r="11">
      <c r="A11" s="4" t="inlineStr">
        <is>
          <t>Sale of Units</t>
        </is>
      </c>
      <c r="B11" s="5" t="n">
        <v>1300155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12 Months Ended</t>
        </is>
      </c>
    </row>
    <row r="2">
      <c r="B2" s="2" t="inlineStr">
        <is>
          <t>Dec. 31, 2020USD ($)shares</t>
        </is>
      </c>
    </row>
    <row r="3">
      <c r="A3" s="3" t="inlineStr">
        <is>
          <t>Accounting Policies [Abstract]</t>
        </is>
      </c>
    </row>
    <row r="4">
      <c r="A4" s="4" t="inlineStr">
        <is>
          <t>Interest earned on the trust account</t>
        </is>
      </c>
      <c r="B4" s="6" t="n">
        <v>419894</v>
      </c>
    </row>
    <row r="5">
      <c r="A5" s="4" t="inlineStr">
        <is>
          <t>Common stock issuance costs</t>
        </is>
      </c>
      <c r="B5" s="5" t="n">
        <v>3392993</v>
      </c>
    </row>
    <row r="6">
      <c r="A6" s="4" t="inlineStr">
        <is>
          <t>Offering costs</t>
        </is>
      </c>
      <c r="B6" s="6" t="n">
        <v>19946</v>
      </c>
    </row>
    <row r="7">
      <c r="A7" s="4" t="inlineStr">
        <is>
          <t>Purchase an aggregate of shares (in Shares) | shares</t>
        </is>
      </c>
      <c r="B7" s="5" t="n">
        <v>10451087</v>
      </c>
    </row>
    <row r="8">
      <c r="A8" s="4" t="inlineStr">
        <is>
          <t>Shares of common stock (in Shares) | shares</t>
        </is>
      </c>
      <c r="B8" s="5" t="n">
        <v>10451087</v>
      </c>
    </row>
    <row r="9">
      <c r="A9" s="4" t="inlineStr">
        <is>
          <t>Federal depository insurance coverage</t>
        </is>
      </c>
      <c r="B9" s="6" t="n">
        <v>2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0</t>
        </is>
      </c>
      <c r="C1" s="2" t="inlineStr">
        <is>
          <t>Dec. 31, 2019</t>
        </is>
      </c>
    </row>
    <row r="2">
      <c r="A2" s="3" t="inlineStr">
        <is>
          <t>Statement of Financial Position [Abstract]</t>
        </is>
      </c>
    </row>
    <row r="3">
      <c r="A3" s="4" t="inlineStr">
        <is>
          <t>Common stock subject to possible redemption</t>
        </is>
      </c>
      <c r="B3" s="5" t="n">
        <v>13001552</v>
      </c>
      <c r="C3" s="5" t="n">
        <v>13001552</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50000000</v>
      </c>
      <c r="C9" s="5" t="n">
        <v>50000000</v>
      </c>
    </row>
    <row r="10">
      <c r="A10" s="4" t="inlineStr">
        <is>
          <t>Common stock, shares issued</t>
        </is>
      </c>
      <c r="B10" s="5" t="n">
        <v>3370388</v>
      </c>
      <c r="C10" s="5" t="n">
        <v>3370388</v>
      </c>
    </row>
    <row r="11">
      <c r="A11" s="4" t="inlineStr">
        <is>
          <t>Common stock, shares outstanding</t>
        </is>
      </c>
      <c r="B11" s="5" t="n">
        <v>3370388</v>
      </c>
      <c r="C11" s="5" t="n">
        <v>3370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common stock subject to possible redemption - USD ($)</t>
        </is>
      </c>
      <c r="B1" s="2" t="inlineStr">
        <is>
          <t>12 Months Ended</t>
        </is>
      </c>
    </row>
    <row r="2">
      <c r="B2" s="2" t="inlineStr">
        <is>
          <t>Dec. 31, 2019</t>
        </is>
      </c>
      <c r="C2" s="2" t="inlineStr">
        <is>
          <t>Dec. 31, 2018</t>
        </is>
      </c>
      <c r="D2" s="2" t="inlineStr">
        <is>
          <t>Dec. 31, 2020</t>
        </is>
      </c>
    </row>
    <row r="3">
      <c r="A3" s="3" t="inlineStr">
        <is>
          <t>Schedule of common stock subject to possible redemption [Abstract]</t>
        </is>
      </c>
    </row>
    <row r="4">
      <c r="A4" s="4" t="inlineStr">
        <is>
          <t>Gross proceeds</t>
        </is>
      </c>
      <c r="C4" s="6" t="n">
        <v>130015520</v>
      </c>
    </row>
    <row r="5">
      <c r="A5" s="3" t="inlineStr">
        <is>
          <t>Less:</t>
        </is>
      </c>
    </row>
    <row r="6">
      <c r="A6" s="4" t="inlineStr">
        <is>
          <t>Common stock issuance costs</t>
        </is>
      </c>
      <c r="C6" s="5" t="n">
        <v>-3392993</v>
      </c>
    </row>
    <row r="7">
      <c r="A7" s="3" t="inlineStr">
        <is>
          <t>Plus:</t>
        </is>
      </c>
    </row>
    <row r="8">
      <c r="A8" s="4" t="inlineStr">
        <is>
          <t>Accretion of carrying value to redemption value</t>
        </is>
      </c>
      <c r="B8" s="6" t="n">
        <v>347597</v>
      </c>
      <c r="C8" s="6" t="n">
        <v>3574835</v>
      </c>
    </row>
    <row r="9">
      <c r="A9" s="4" t="inlineStr">
        <is>
          <t>Common stocks subject to possible redemption</t>
        </is>
      </c>
      <c r="B9" s="6" t="n">
        <v>130197362</v>
      </c>
      <c r="D9" s="6" t="n">
        <v>13054495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loss per common share - USD ($)</t>
        </is>
      </c>
      <c r="B1" s="2" t="inlineStr">
        <is>
          <t>6 Months Ended</t>
        </is>
      </c>
      <c r="C1" s="2" t="inlineStr">
        <is>
          <t>12 Months Ended</t>
        </is>
      </c>
    </row>
    <row r="2">
      <c r="B2" s="2" t="inlineStr">
        <is>
          <t>Dec. 31, 2019</t>
        </is>
      </c>
      <c r="C2" s="2" t="inlineStr">
        <is>
          <t>Dec. 31, 2020</t>
        </is>
      </c>
    </row>
    <row r="3">
      <c r="A3" s="3" t="inlineStr">
        <is>
          <t>Numerator: Earnings allocable to Common stock subject to possible redemption</t>
        </is>
      </c>
    </row>
    <row r="4">
      <c r="A4" s="4" t="inlineStr">
        <is>
          <t>Interest earned on marketable securities held in Trust Account</t>
        </is>
      </c>
      <c r="B4" s="6" t="n">
        <v>285524</v>
      </c>
      <c r="C4" s="6" t="n">
        <v>734755</v>
      </c>
    </row>
    <row r="5">
      <c r="A5" s="4" t="inlineStr">
        <is>
          <t>Unrealized gain (loss) on marketable securities held in Trust Account</t>
        </is>
      </c>
      <c r="B5" s="5" t="n">
        <v>219</v>
      </c>
      <c r="C5" s="5" t="n">
        <v>1919</v>
      </c>
    </row>
    <row r="6">
      <c r="A6" s="4" t="inlineStr">
        <is>
          <t>Less: interest available to be withdrawn for payment of taxes</t>
        </is>
      </c>
      <c r="B6" s="5" t="n">
        <v>-110258</v>
      </c>
      <c r="C6" s="5" t="n">
        <v>-179355</v>
      </c>
    </row>
    <row r="7">
      <c r="A7" s="4" t="inlineStr">
        <is>
          <t>Net income attributable</t>
        </is>
      </c>
      <c r="B7" s="6" t="n">
        <v>175485</v>
      </c>
      <c r="C7" s="6" t="n">
        <v>557319</v>
      </c>
    </row>
    <row r="8">
      <c r="A8" s="3" t="inlineStr">
        <is>
          <t>Denominator: Weighted Average Common stock subject to possible redemption</t>
        </is>
      </c>
    </row>
    <row r="9">
      <c r="A9" s="4" t="inlineStr">
        <is>
          <t>Basic and diluted weighted average shares outstanding (in Shares)</t>
        </is>
      </c>
      <c r="B9" s="5" t="n">
        <v>12128362</v>
      </c>
      <c r="C9" s="5" t="n">
        <v>12345490</v>
      </c>
    </row>
    <row r="10">
      <c r="A10" s="4" t="inlineStr">
        <is>
          <t>Basic and diluted net income per share (in Dollars per share)</t>
        </is>
      </c>
      <c r="B10" s="8" t="n">
        <v>0.01</v>
      </c>
      <c r="C10" s="8" t="n">
        <v>0.05</v>
      </c>
    </row>
    <row r="11">
      <c r="A11" s="3" t="inlineStr">
        <is>
          <t>Numerator: Net (Loss) Income minus Net Earnings</t>
        </is>
      </c>
    </row>
    <row r="12">
      <c r="A12" s="4" t="inlineStr">
        <is>
          <t>Net (loss) income</t>
        </is>
      </c>
      <c r="B12" s="6" t="n">
        <v>1306153</v>
      </c>
      <c r="C12" s="6" t="n">
        <v>-1874080</v>
      </c>
    </row>
    <row r="13">
      <c r="A13" s="4" t="inlineStr">
        <is>
          <t>Net income allocable to Common stock subject to possible redemption</t>
        </is>
      </c>
      <c r="B13" s="5" t="n">
        <v>-175485</v>
      </c>
      <c r="C13" s="5" t="n">
        <v>-557319</v>
      </c>
    </row>
    <row r="14">
      <c r="A14" s="4" t="inlineStr">
        <is>
          <t>Non-Redeemable Net (Loss) Income</t>
        </is>
      </c>
      <c r="B14" s="6" t="n">
        <v>1130668</v>
      </c>
      <c r="C14" s="6" t="n">
        <v>-2431399</v>
      </c>
    </row>
    <row r="15">
      <c r="A15" s="3" t="inlineStr">
        <is>
          <t>Denominator: Weighted Average Non-Redeemable Common Stock</t>
        </is>
      </c>
    </row>
    <row r="16">
      <c r="A16" s="4" t="inlineStr">
        <is>
          <t>Basic and diluted weighted average shares outstanding, Non-redeemable common stock (in Shares)</t>
        </is>
      </c>
      <c r="B16" s="5" t="n">
        <v>3394029</v>
      </c>
      <c r="C16" s="5" t="n">
        <v>4026450</v>
      </c>
    </row>
    <row r="17">
      <c r="A17" s="4" t="inlineStr">
        <is>
          <t>Basic and diluted net (loss) income per share, Non-redeemable common stock (in Shares)</t>
        </is>
      </c>
      <c r="B17" s="9" t="n">
        <v>0.33</v>
      </c>
      <c r="C17" s="9" t="n">
        <v>-0.6</v>
      </c>
    </row>
    <row r="18">
      <c r="A18" s="4" t="inlineStr">
        <is>
          <t>Allocation of net loss, common stock subject to redemption</t>
        </is>
      </c>
      <c r="B18" s="6" t="n">
        <v>769337</v>
      </c>
      <c r="C18" s="6" t="n">
        <v>-1488275</v>
      </c>
    </row>
    <row r="19">
      <c r="A19" s="4" t="inlineStr">
        <is>
          <t>Weighted average shares outstanding, common stock subject to possible redemption (in Shares)</t>
        </is>
      </c>
      <c r="B19" s="5" t="n">
        <v>4510965</v>
      </c>
      <c r="C19" s="5" t="n">
        <v>13001552</v>
      </c>
    </row>
    <row r="20">
      <c r="A20" s="4" t="inlineStr">
        <is>
          <t>Basic and diluted net income (loss) per share, common stock subject to possible redemption (in Dollars per share)</t>
        </is>
      </c>
      <c r="B20" s="8" t="n">
        <v>0.17</v>
      </c>
      <c r="C20" s="8" t="n">
        <v>-0.11</v>
      </c>
    </row>
    <row r="21">
      <c r="A21" s="4" t="inlineStr">
        <is>
          <t>Allocation of net loss, common stock</t>
        </is>
      </c>
      <c r="B21" s="6" t="n">
        <v>539816</v>
      </c>
      <c r="C21" s="6" t="n">
        <v>-385805</v>
      </c>
    </row>
    <row r="22">
      <c r="A22" s="4" t="inlineStr">
        <is>
          <t>Weighted average shares outstanding, common stock (in Shares)</t>
        </is>
      </c>
      <c r="B22" s="5" t="n">
        <v>3147590</v>
      </c>
      <c r="C22" s="5" t="n">
        <v>3370388</v>
      </c>
    </row>
    <row r="23">
      <c r="A23" s="4" t="inlineStr">
        <is>
          <t>Basic and diluted net income (loss) per share, common stock (in Shares)</t>
        </is>
      </c>
      <c r="B23" s="9" t="n">
        <v>0.17</v>
      </c>
      <c r="C23" s="9" t="n">
        <v>-0.1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80" customWidth="1" min="3" max="3"/>
  </cols>
  <sheetData>
    <row r="1">
      <c r="A1" s="1" t="inlineStr">
        <is>
          <t>Initial Public Offering (Details) - $ / shares</t>
        </is>
      </c>
      <c r="B1" s="2" t="inlineStr">
        <is>
          <t>Nov. 13, 2019</t>
        </is>
      </c>
      <c r="C1" s="2" t="inlineStr">
        <is>
          <t>Dec. 31, 2020</t>
        </is>
      </c>
    </row>
    <row r="2">
      <c r="A2" s="3" t="inlineStr">
        <is>
          <t>Initial Public Offering (Details) [Line Items]</t>
        </is>
      </c>
    </row>
    <row r="3">
      <c r="A3" s="4" t="inlineStr">
        <is>
          <t>Sale of units price per share</t>
        </is>
      </c>
      <c r="C3" s="6" t="n">
        <v>1</v>
      </c>
    </row>
    <row r="4">
      <c r="A4" s="4" t="inlineStr">
        <is>
          <t>Conversion of stock, description</t>
        </is>
      </c>
      <c r="C4" s="4" t="inlineStr">
        <is>
          <t>Each Unit consists of one share of common stock and one-half of one warrant (&amp;#x201c;Public Warrant&amp;#x201d;).</t>
        </is>
      </c>
    </row>
    <row r="5">
      <c r="A5" s="4" t="inlineStr">
        <is>
          <t>IPO [Member]</t>
        </is>
      </c>
    </row>
    <row r="6">
      <c r="A6" s="3" t="inlineStr">
        <is>
          <t>Initial Public Offering (Details) [Line Items]</t>
        </is>
      </c>
    </row>
    <row r="7">
      <c r="A7" s="4" t="inlineStr">
        <is>
          <t>Sale of units</t>
        </is>
      </c>
      <c r="B7" s="5" t="n">
        <v>13001552</v>
      </c>
    </row>
    <row r="8">
      <c r="A8" s="4" t="inlineStr">
        <is>
          <t>Sale of units price per share</t>
        </is>
      </c>
      <c r="B8" s="6" t="n">
        <v>10</v>
      </c>
    </row>
    <row r="9">
      <c r="A9" s="4" t="inlineStr">
        <is>
          <t>Common stock price per share</t>
        </is>
      </c>
      <c r="C9" s="8" t="n">
        <v>11.5</v>
      </c>
    </row>
    <row r="10">
      <c r="A10" s="4" t="inlineStr">
        <is>
          <t>Over-Allotment Option [Member]</t>
        </is>
      </c>
    </row>
    <row r="11">
      <c r="A11" s="3" t="inlineStr">
        <is>
          <t>Initial Public Offering (Details) [Line Items]</t>
        </is>
      </c>
    </row>
    <row r="12">
      <c r="A12" s="4" t="inlineStr">
        <is>
          <t>Sale of units</t>
        </is>
      </c>
      <c r="B12" s="5" t="n">
        <v>10015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14" customWidth="1" min="2" max="2"/>
    <col width="80" customWidth="1" min="3" max="3"/>
  </cols>
  <sheetData>
    <row r="1">
      <c r="A1" s="1" t="inlineStr">
        <is>
          <t>Private Placement (Details) - USD ($)</t>
        </is>
      </c>
      <c r="B1" s="2" t="inlineStr">
        <is>
          <t>Nov. 13, 2019</t>
        </is>
      </c>
      <c r="C1" s="2" t="inlineStr">
        <is>
          <t>Dec. 31, 2020</t>
        </is>
      </c>
    </row>
    <row r="2">
      <c r="A2" s="4" t="inlineStr">
        <is>
          <t>Private Placement [Member]</t>
        </is>
      </c>
    </row>
    <row r="3">
      <c r="A3" s="3" t="inlineStr">
        <is>
          <t>Private Placement (Details) [Line Items]</t>
        </is>
      </c>
    </row>
    <row r="4">
      <c r="A4" s="4" t="inlineStr">
        <is>
          <t>Additional aggregate of private warrants</t>
        </is>
      </c>
      <c r="B4" s="5" t="n">
        <v>200311</v>
      </c>
      <c r="C4" s="5" t="n">
        <v>3750000</v>
      </c>
    </row>
    <row r="5">
      <c r="A5" s="4" t="inlineStr">
        <is>
          <t>Price per warrant</t>
        </is>
      </c>
      <c r="B5" s="6" t="n">
        <v>1</v>
      </c>
      <c r="C5" s="6" t="n">
        <v>1</v>
      </c>
    </row>
    <row r="6">
      <c r="A6" s="4" t="inlineStr">
        <is>
          <t>Aggregate purchase price</t>
        </is>
      </c>
      <c r="C6" s="6" t="n">
        <v>3750000</v>
      </c>
    </row>
    <row r="7">
      <c r="A7" s="4" t="inlineStr">
        <is>
          <t>Generating gross proceeds</t>
        </is>
      </c>
      <c r="B7" s="6" t="n">
        <v>200311</v>
      </c>
    </row>
    <row r="8">
      <c r="A8" s="4" t="inlineStr">
        <is>
          <t>Private warrant description</t>
        </is>
      </c>
      <c r="C8" s="4" t="inlineStr">
        <is>
          <t>Each whole Private Warrant is exercisable to purchase one share of common stock at an exercise price of $11.50 per share.</t>
        </is>
      </c>
    </row>
    <row r="9">
      <c r="A9" s="4" t="inlineStr">
        <is>
          <t>Private Placement Warrants [Member]</t>
        </is>
      </c>
    </row>
    <row r="10">
      <c r="A10" s="3" t="inlineStr">
        <is>
          <t>Private Placement (Details) [Line Items]</t>
        </is>
      </c>
    </row>
    <row r="11">
      <c r="A11" s="4" t="inlineStr">
        <is>
          <t>Initial fair value per share</t>
        </is>
      </c>
      <c r="C11" s="8" t="n">
        <v>0.8100000000000001</v>
      </c>
    </row>
    <row r="12">
      <c r="A12" s="4" t="inlineStr">
        <is>
          <t>Initial fair value</t>
        </is>
      </c>
      <c r="C12" s="6" t="n">
        <v>3199752</v>
      </c>
    </row>
    <row r="13">
      <c r="A13" s="4" t="inlineStr">
        <is>
          <t>Purchase price per share</t>
        </is>
      </c>
      <c r="C13" s="6" t="n">
        <v>1</v>
      </c>
    </row>
    <row r="14">
      <c r="A14" s="4" t="inlineStr">
        <is>
          <t>Additional paid-in capital</t>
        </is>
      </c>
      <c r="C14" s="6" t="n">
        <v>7505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Related Party Transactions (Details) - USD ($)</t>
        </is>
      </c>
      <c r="B1" s="2" t="inlineStr">
        <is>
          <t>Nov. 04, 2019</t>
        </is>
      </c>
      <c r="C1" s="2" t="inlineStr">
        <is>
          <t>Aug. 31, 2019</t>
        </is>
      </c>
      <c r="D1" s="2" t="inlineStr">
        <is>
          <t>Dec. 31, 2019</t>
        </is>
      </c>
      <c r="E1" s="2" t="inlineStr">
        <is>
          <t>Dec. 31, 2020</t>
        </is>
      </c>
      <c r="F1" s="2" t="inlineStr">
        <is>
          <t>Nov. 14, 2020</t>
        </is>
      </c>
      <c r="G1" s="2" t="inlineStr">
        <is>
          <t>Nov. 13, 2019</t>
        </is>
      </c>
      <c r="H1" s="2" t="inlineStr">
        <is>
          <t>Aug. 06, 2019</t>
        </is>
      </c>
    </row>
    <row r="2">
      <c r="A2" s="3" t="inlineStr">
        <is>
          <t>Related Party Transactions (Details) [Line Items]</t>
        </is>
      </c>
    </row>
    <row r="3">
      <c r="A3" s="4" t="inlineStr">
        <is>
          <t>Purchased shares (in Shares)</t>
        </is>
      </c>
      <c r="C3" s="5" t="n">
        <v>2875000</v>
      </c>
    </row>
    <row r="4">
      <c r="A4" s="4" t="inlineStr">
        <is>
          <t>Aggregate price</t>
        </is>
      </c>
      <c r="C4" s="6" t="n">
        <v>25000</v>
      </c>
      <c r="D4" s="6" t="n">
        <v>25000</v>
      </c>
    </row>
    <row r="5">
      <c r="A5" s="4" t="inlineStr">
        <is>
          <t>Stock dividend (in Dollars per share)</t>
        </is>
      </c>
      <c r="B5" s="10" t="n">
        <v>0.2</v>
      </c>
    </row>
    <row r="6">
      <c r="A6" s="4" t="inlineStr">
        <is>
          <t>Shares subject to forfeiture (in Shares)</t>
        </is>
      </c>
      <c r="E6" s="5" t="n">
        <v>199612</v>
      </c>
    </row>
    <row r="7">
      <c r="A7" s="4" t="inlineStr">
        <is>
          <t>Administrative support agreement, description</t>
        </is>
      </c>
      <c r="E7" s="4" t="inlineStr">
        <is>
          <t>The Company entered into an agreement on November 4, 2019, as amended on November 26, 2019, whereby, commencing on November 4, 2019 through the earlier of the Company&amp;#x2019;s consummation of a Business Combination and its liquidation, the Company will pay Merida Manager III LLC a total of $5,000 per month for office space, utilities and secretarial and administrative support. For the year ended December 31, 2020 and for the period from June 20, 2019 (inception) through December 31, 2019, the Company incurred $50,000 and $20,000, in fees for these services, of which $5,000 and $20,000 was included in accounts payable and accrued expenses in the accompanying balance sheets, respectively.</t>
        </is>
      </c>
    </row>
    <row r="8">
      <c r="A8" s="4" t="inlineStr">
        <is>
          <t>Outstanding advances amounting repaid</t>
        </is>
      </c>
      <c r="F8" s="6" t="n">
        <v>162500</v>
      </c>
    </row>
    <row r="9">
      <c r="A9" s="4" t="inlineStr">
        <is>
          <t>Additional private warrants</t>
        </is>
      </c>
      <c r="D9" s="5" t="n">
        <v>3950311</v>
      </c>
      <c r="E9" s="6" t="n">
        <v>41458</v>
      </c>
    </row>
    <row r="10">
      <c r="A10" s="4" t="inlineStr">
        <is>
          <t>Outstanding and due on demand</t>
        </is>
      </c>
      <c r="D10" s="6" t="n">
        <v>16458</v>
      </c>
      <c r="E10" s="6" t="n">
        <v>16458</v>
      </c>
    </row>
    <row r="11">
      <c r="A11" s="4" t="inlineStr">
        <is>
          <t>Principal amount</t>
        </is>
      </c>
      <c r="H11" s="6" t="n">
        <v>100569</v>
      </c>
    </row>
    <row r="12">
      <c r="A12" s="4" t="inlineStr">
        <is>
          <t>Promissory note, description</t>
        </is>
      </c>
      <c r="E12" s="4" t="inlineStr">
        <is>
          <t>The Promissory Note was non-interest bearing and payable on the earlier of (i) September 30, 2020, (ii) the consummation of the IPO or (iii) the date on which the Company determined not to proceed with the IPO. As of December 31, 2019, the Company repaid $100,230 of amounts owed under the Promissory Note and $339 remained outstanding under the Promissory Note at December 31, 2020 and 2019.</t>
        </is>
      </c>
    </row>
    <row r="13">
      <c r="A13" s="4" t="inlineStr">
        <is>
          <t>Working capital loans</t>
        </is>
      </c>
      <c r="E13" s="6" t="n">
        <v>1500000</v>
      </c>
    </row>
    <row r="14">
      <c r="A14" s="4" t="inlineStr">
        <is>
          <t>Price of per warrant (in Dollars per share)</t>
        </is>
      </c>
      <c r="E14" s="6" t="n">
        <v>1</v>
      </c>
    </row>
    <row r="15">
      <c r="A15" s="4" t="inlineStr">
        <is>
          <t>Business Combination [Member]</t>
        </is>
      </c>
    </row>
    <row r="16">
      <c r="A16" s="3" t="inlineStr">
        <is>
          <t>Related Party Transactions (Details) [Line Items]</t>
        </is>
      </c>
    </row>
    <row r="17">
      <c r="A17" s="4" t="inlineStr">
        <is>
          <t>Business combination, description</t>
        </is>
      </c>
      <c r="E17" s="4" t="inlineStr">
        <is>
          <t>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tock exchange or other similar transaction which results in all of the Company&amp;#x2019;s stockholders having the right to exchange their shares of common stock for cash, securities or other property.</t>
        </is>
      </c>
    </row>
    <row r="18">
      <c r="A18" s="4" t="inlineStr">
        <is>
          <t>Founder Shares [Member]</t>
        </is>
      </c>
    </row>
    <row r="19">
      <c r="A19" s="3" t="inlineStr">
        <is>
          <t>Related Party Transactions (Details) [Line Items]</t>
        </is>
      </c>
    </row>
    <row r="20">
      <c r="A20" s="4" t="inlineStr">
        <is>
          <t>Aggregate of founder shares (in Shares)</t>
        </is>
      </c>
      <c r="B20" s="5" t="n">
        <v>3450000</v>
      </c>
    </row>
    <row r="21">
      <c r="A21" s="4" t="inlineStr">
        <is>
          <t>Over-Allotment Option [Member] | Founder Shares [Member]</t>
        </is>
      </c>
    </row>
    <row r="22">
      <c r="A22" s="3" t="inlineStr">
        <is>
          <t>Related Party Transactions (Details) [Line Items]</t>
        </is>
      </c>
    </row>
    <row r="23">
      <c r="A23" s="4" t="inlineStr">
        <is>
          <t>Shares subject to forfeiture, description</t>
        </is>
      </c>
      <c r="E23" s="4" t="inlineStr">
        <is>
          <t>The underwriters&amp;#x2019; remaining over-allotment option expired unexercised and, as a result, 199,612 Founder Shares were forfeited and 250,388 Founder Shares are no longer subject to forfeiture, resulting in an aggregate of 3,250,388 Founder Share shares outstanding as of December 31, 2019.</t>
        </is>
      </c>
    </row>
    <row r="24">
      <c r="A24" s="4" t="inlineStr">
        <is>
          <t>IPO [Member]</t>
        </is>
      </c>
    </row>
    <row r="25">
      <c r="A25" s="3" t="inlineStr">
        <is>
          <t>Related Party Transactions (Details) [Line Items]</t>
        </is>
      </c>
    </row>
    <row r="26">
      <c r="A26" s="4" t="inlineStr">
        <is>
          <t>Aggregate of cover expenses</t>
        </is>
      </c>
      <c r="E26" s="6" t="n">
        <v>162500</v>
      </c>
    </row>
    <row r="27">
      <c r="A27" s="4" t="inlineStr">
        <is>
          <t>Price of per warrant (in Dollars per share)</t>
        </is>
      </c>
      <c r="G27" s="6"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Commitments (Details)</t>
        </is>
      </c>
      <c r="B1" s="2" t="inlineStr">
        <is>
          <t>12 Months Ended</t>
        </is>
      </c>
    </row>
    <row r="2">
      <c r="B2" s="2" t="inlineStr">
        <is>
          <t>Dec. 31, 2020USD ($)</t>
        </is>
      </c>
    </row>
    <row r="3">
      <c r="A3" s="3" t="inlineStr">
        <is>
          <t>Commitments (Details) [Line Items]</t>
        </is>
      </c>
    </row>
    <row r="4">
      <c r="A4" s="4" t="inlineStr">
        <is>
          <t>Gross proceeds, percentage</t>
        </is>
      </c>
      <c r="B4" s="4" t="inlineStr">
        <is>
          <t>3.50%</t>
        </is>
      </c>
    </row>
    <row r="5">
      <c r="A5" s="4" t="inlineStr">
        <is>
          <t>Underwriters Agreement [Member]</t>
        </is>
      </c>
    </row>
    <row r="6">
      <c r="A6" s="3" t="inlineStr">
        <is>
          <t>Commitments (Details) [Line Items]</t>
        </is>
      </c>
    </row>
    <row r="7">
      <c r="A7" s="4" t="inlineStr">
        <is>
          <t>BusinessAcquisitionDescriptionOfAcquiredEntities</t>
        </is>
      </c>
      <c r="B7" s="4" t="inlineStr">
        <is>
          <t>The Company granted the underwriters a 45-day to purchase up to 1,800,000 additional Units to cover over-allotments, if any, at the IPO price less the underwriting discounts and commissions. On November 13, 2019, the underwriters partially exercised their over-allotment option to purchase an additional 1,001,552 Units at $10.00 per Unit, leaving 798,448 Units available for a purchase price of $10.00 per Unit.</t>
        </is>
      </c>
    </row>
    <row r="8">
      <c r="A8" s="4" t="inlineStr">
        <is>
          <t>Aggregate amount of purchased value (in Dollars)</t>
        </is>
      </c>
      <c r="B8" s="6" t="n">
        <v>4550543</v>
      </c>
    </row>
    <row r="9">
      <c r="A9" s="4" t="inlineStr">
        <is>
          <t>FINRA [Member]</t>
        </is>
      </c>
    </row>
    <row r="10">
      <c r="A10" s="3" t="inlineStr">
        <is>
          <t>Commitments (Details) [Line Items]</t>
        </is>
      </c>
    </row>
    <row r="11">
      <c r="A11" s="4" t="inlineStr">
        <is>
          <t>Gross proceeds, percentage</t>
        </is>
      </c>
      <c r="B11" s="4" t="inlineStr">
        <is>
          <t>3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tockholders' Equity (Details) - USD ($)</t>
        </is>
      </c>
      <c r="B1" s="2" t="inlineStr">
        <is>
          <t>1 Months Ended</t>
        </is>
      </c>
    </row>
    <row r="2">
      <c r="B2" s="2" t="inlineStr">
        <is>
          <t>Aug. 31, 2019</t>
        </is>
      </c>
      <c r="C2" s="2" t="inlineStr">
        <is>
          <t>Dec. 31, 2020</t>
        </is>
      </c>
      <c r="D2" s="2" t="inlineStr">
        <is>
          <t>Dec. 31, 2019</t>
        </is>
      </c>
    </row>
    <row r="3">
      <c r="A3" s="3" t="inlineStr">
        <is>
          <t>Stockholders' Equity (Details) [Line Items]</t>
        </is>
      </c>
    </row>
    <row r="4">
      <c r="A4" s="4" t="inlineStr">
        <is>
          <t>Preferred stock, shares authorized</t>
        </is>
      </c>
      <c r="C4" s="5" t="n">
        <v>1000000</v>
      </c>
      <c r="D4" s="5" t="n">
        <v>1000000</v>
      </c>
    </row>
    <row r="5">
      <c r="A5" s="4" t="inlineStr">
        <is>
          <t>Preferred stock, par value (in Dollars per share)</t>
        </is>
      </c>
      <c r="C5" s="7" t="n">
        <v>0.0001</v>
      </c>
      <c r="D5" s="7" t="n">
        <v>0.0001</v>
      </c>
    </row>
    <row r="6">
      <c r="A6" s="4" t="inlineStr">
        <is>
          <t>Common stock, shares authorized</t>
        </is>
      </c>
      <c r="C6" s="5" t="n">
        <v>50000000</v>
      </c>
      <c r="D6" s="5" t="n">
        <v>50000000</v>
      </c>
    </row>
    <row r="7">
      <c r="A7" s="4" t="inlineStr">
        <is>
          <t>Common stock, par value (in Dollars per share)</t>
        </is>
      </c>
      <c r="C7" s="7" t="n">
        <v>0.0001</v>
      </c>
      <c r="D7" s="7" t="n">
        <v>0.0001</v>
      </c>
    </row>
    <row r="8">
      <c r="A8" s="4" t="inlineStr">
        <is>
          <t>Common stock, shares issued</t>
        </is>
      </c>
      <c r="C8" s="5" t="n">
        <v>3370388</v>
      </c>
      <c r="D8" s="5" t="n">
        <v>3370388</v>
      </c>
    </row>
    <row r="9">
      <c r="A9" s="4" t="inlineStr">
        <is>
          <t>Common stock, shares outstanding</t>
        </is>
      </c>
      <c r="C9" s="5" t="n">
        <v>3370388</v>
      </c>
      <c r="D9" s="5" t="n">
        <v>3370388</v>
      </c>
    </row>
    <row r="10">
      <c r="A10" s="4" t="inlineStr">
        <is>
          <t>Common stock subject to possible redemption, shares</t>
        </is>
      </c>
      <c r="C10" s="5" t="n">
        <v>13001552</v>
      </c>
    </row>
    <row r="11">
      <c r="A11" s="4" t="inlineStr">
        <is>
          <t>Sponsor [Member]</t>
        </is>
      </c>
    </row>
    <row r="12">
      <c r="A12" s="3" t="inlineStr">
        <is>
          <t>Stockholders' Equity (Details) [Line Items]</t>
        </is>
      </c>
    </row>
    <row r="13">
      <c r="A13" s="4" t="inlineStr">
        <is>
          <t>Price of the founder shares (in Dollars)</t>
        </is>
      </c>
      <c r="B13" s="6" t="n">
        <v>910</v>
      </c>
    </row>
    <row r="14">
      <c r="A14" s="4" t="inlineStr">
        <is>
          <t>Common Stock [Member]</t>
        </is>
      </c>
    </row>
    <row r="15">
      <c r="A15" s="3" t="inlineStr">
        <is>
          <t>Stockholders' Equity (Details) [Line Items]</t>
        </is>
      </c>
    </row>
    <row r="16">
      <c r="A16" s="4" t="inlineStr">
        <is>
          <t>Common stock, shares authorized</t>
        </is>
      </c>
      <c r="C16" s="5" t="n">
        <v>50000000</v>
      </c>
    </row>
    <row r="17">
      <c r="A17" s="4" t="inlineStr">
        <is>
          <t>Common stock, par value (in Dollars per share)</t>
        </is>
      </c>
      <c r="C17" s="7" t="n">
        <v>0.0001</v>
      </c>
    </row>
    <row r="18">
      <c r="A18" s="4" t="inlineStr">
        <is>
          <t>Common stock, shares issued</t>
        </is>
      </c>
      <c r="C18" s="5" t="n">
        <v>3370388</v>
      </c>
    </row>
    <row r="19">
      <c r="A19" s="4" t="inlineStr">
        <is>
          <t>Early Bird Capital [Member]</t>
        </is>
      </c>
    </row>
    <row r="20">
      <c r="A20" s="3" t="inlineStr">
        <is>
          <t>Stockholders' Equity (Details) [Line Items]</t>
        </is>
      </c>
    </row>
    <row r="21">
      <c r="A21" s="4" t="inlineStr">
        <is>
          <t>Representative shares</t>
        </is>
      </c>
      <c r="B21" s="5" t="n">
        <v>12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80" customWidth="1" min="2" max="2"/>
  </cols>
  <sheetData>
    <row r="1">
      <c r="A1" s="1" t="inlineStr">
        <is>
          <t>Warrants (Details)</t>
        </is>
      </c>
      <c r="B1" s="2" t="inlineStr">
        <is>
          <t>12 Months Ended</t>
        </is>
      </c>
    </row>
    <row r="2">
      <c r="B2" s="2" t="inlineStr">
        <is>
          <t>Dec. 31, 2020$ / shares</t>
        </is>
      </c>
    </row>
    <row r="3">
      <c r="A3" s="3" t="inlineStr">
        <is>
          <t>Warrants [Abstract]</t>
        </is>
      </c>
    </row>
    <row r="4">
      <c r="A4" s="4" t="inlineStr">
        <is>
          <t>Public warrants expire term</t>
        </is>
      </c>
      <c r="B4" s="4" t="inlineStr">
        <is>
          <t>5 years</t>
        </is>
      </c>
    </row>
    <row r="5">
      <c r="A5" s="4" t="inlineStr">
        <is>
          <t>Description of warrants</t>
        </is>
      </c>
      <c r="B5" s="4" t="inlineStr">
        <is>
          <t>Once the warrants become exercisable, the Company may redeem the Public Warrants: &amp;#x25cf; in whole and not in part; &amp;#x25cf; at a price of $0.01 per warrant; &amp;#x25cf; upon not less than 30 days&amp;#x2019; prior written notice of redemption; &amp;#x25cf; if, and only if, the reported last sale price of the Company&amp;#x2019;s common stock equals or exceeds $18.00 per share for any 20 trading days within a 30-trading day period commencing after the warrants become exercisable and ending on the third business day prior to the notice of redemption to the warrant holders; and &amp;#x25cf;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amp;#x201c;cashless basis,&amp;#x201d; as described in the warrant agreement.</t>
        </is>
      </c>
    </row>
    <row r="6">
      <c r="A6" s="4" t="inlineStr">
        <is>
          <t>Busniess combination issued price</t>
        </is>
      </c>
      <c r="B6" s="8" t="n">
        <v>9.199999999999999</v>
      </c>
    </row>
    <row r="7">
      <c r="A7" s="4" t="inlineStr">
        <is>
          <t>Aggregate gross proceeds, percentage</t>
        </is>
      </c>
      <c r="B7" s="4" t="inlineStr">
        <is>
          <t>60.00%</t>
        </is>
      </c>
    </row>
    <row r="8">
      <c r="A8" s="4" t="inlineStr">
        <is>
          <t>Market value per share</t>
        </is>
      </c>
      <c r="B8" s="8" t="n">
        <v>9.199999999999999</v>
      </c>
    </row>
    <row r="9">
      <c r="A9" s="4" t="inlineStr">
        <is>
          <t>Market value, percentage</t>
        </is>
      </c>
      <c r="B9" s="4" t="inlineStr">
        <is>
          <t>11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 (Details) - Schedule of net deferred tax liability - USD ($)</t>
        </is>
      </c>
      <c r="B1" s="2" t="inlineStr">
        <is>
          <t>Dec. 31, 2020</t>
        </is>
      </c>
      <c r="C1" s="2" t="inlineStr">
        <is>
          <t>Dec. 31, 2019</t>
        </is>
      </c>
    </row>
    <row r="2">
      <c r="A2" s="3" t="inlineStr">
        <is>
          <t>Schedule of net deferred tax liability [Abstract]</t>
        </is>
      </c>
    </row>
    <row r="3">
      <c r="A3" s="4" t="inlineStr">
        <is>
          <t>Unrealized gain on marketable securities</t>
        </is>
      </c>
      <c r="B3" s="6" t="n">
        <v>-432</v>
      </c>
      <c r="C3" s="6" t="n">
        <v>-48</v>
      </c>
    </row>
    <row r="4">
      <c r="A4" s="4" t="inlineStr">
        <is>
          <t>Total deferred tax liability</t>
        </is>
      </c>
      <c r="B4" s="5" t="n">
        <v>-432</v>
      </c>
      <c r="C4" s="5" t="n">
        <v>-48</v>
      </c>
    </row>
    <row r="5">
      <c r="A5" s="4" t="inlineStr">
        <is>
          <t>Valuation Allowance</t>
        </is>
      </c>
      <c r="B5" s="4" t="inlineStr">
        <is>
          <t xml:space="preserve"> </t>
        </is>
      </c>
      <c r="C5" s="4" t="inlineStr">
        <is>
          <t xml:space="preserve"> </t>
        </is>
      </c>
    </row>
    <row r="6">
      <c r="A6" s="4" t="inlineStr">
        <is>
          <t>Deferred tax liability</t>
        </is>
      </c>
      <c r="B6" s="6" t="n">
        <v>-432</v>
      </c>
      <c r="C6" s="6" t="n">
        <v>-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0</t>
        </is>
      </c>
      <c r="C2" s="2" t="inlineStr">
        <is>
          <t>Dec. 31, 2019</t>
        </is>
      </c>
    </row>
    <row r="3">
      <c r="A3" s="3" t="inlineStr">
        <is>
          <t>Federal</t>
        </is>
      </c>
    </row>
    <row r="4">
      <c r="A4" s="4" t="inlineStr">
        <is>
          <t>Current</t>
        </is>
      </c>
      <c r="B4" s="6" t="n">
        <v>26728</v>
      </c>
      <c r="C4" s="6" t="n">
        <v>26934</v>
      </c>
    </row>
    <row r="5">
      <c r="A5" s="4" t="inlineStr">
        <is>
          <t>Deferred</t>
        </is>
      </c>
      <c r="B5" s="5" t="n">
        <v>384</v>
      </c>
      <c r="C5" s="5" t="n">
        <v>48</v>
      </c>
    </row>
    <row r="6">
      <c r="A6" s="3" t="inlineStr">
        <is>
          <t>State and Local</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4" t="inlineStr">
        <is>
          <t xml:space="preserve"> </t>
        </is>
      </c>
      <c r="C9" s="4" t="inlineStr">
        <is>
          <t xml:space="preserve"> </t>
        </is>
      </c>
    </row>
    <row r="10">
      <c r="A10" s="4" t="inlineStr">
        <is>
          <t>Income tax provision</t>
        </is>
      </c>
      <c r="B10" s="6" t="n">
        <v>27112</v>
      </c>
      <c r="C10" s="6" t="n">
        <v>269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Condensed Consolidated Statements of Operations (Unaudited) - USD ($)</t>
        </is>
      </c>
      <c r="C1" s="2" t="inlineStr">
        <is>
          <t>6 Months Ended</t>
        </is>
      </c>
      <c r="D1" s="2" t="inlineStr">
        <is>
          <t>12 Months Ended</t>
        </is>
      </c>
    </row>
    <row r="2">
      <c r="C2" s="2" t="inlineStr">
        <is>
          <t>Dec. 31, 2019</t>
        </is>
      </c>
      <c r="D2" s="2" t="inlineStr">
        <is>
          <t>Dec. 31, 2020</t>
        </is>
      </c>
    </row>
    <row r="3">
      <c r="A3" s="3" t="inlineStr">
        <is>
          <t>Income Statement [Abstract]</t>
        </is>
      </c>
    </row>
    <row r="4">
      <c r="A4" s="4" t="inlineStr">
        <is>
          <t>Operating costs</t>
        </is>
      </c>
      <c r="C4" s="6" t="n">
        <v>167531</v>
      </c>
      <c r="D4" s="6" t="n">
        <v>661218</v>
      </c>
    </row>
    <row r="5">
      <c r="A5" s="4" t="inlineStr">
        <is>
          <t>Loss from operations</t>
        </is>
      </c>
      <c r="C5" s="5" t="n">
        <v>-167531</v>
      </c>
      <c r="D5" s="5" t="n">
        <v>-661218</v>
      </c>
    </row>
    <row r="6">
      <c r="A6" s="3" t="inlineStr">
        <is>
          <t>Other (expense) income:</t>
        </is>
      </c>
    </row>
    <row r="7">
      <c r="A7" s="4" t="inlineStr">
        <is>
          <t>Interest earned on marketable securities held in Trust Account</t>
        </is>
      </c>
      <c r="C7" s="5" t="n">
        <v>295788</v>
      </c>
      <c r="D7" s="5" t="n">
        <v>787350</v>
      </c>
    </row>
    <row r="8">
      <c r="A8" s="4" t="inlineStr">
        <is>
          <t>Unrealized gain on marketable securities held in Trust Account</t>
        </is>
      </c>
      <c r="C8" s="5" t="n">
        <v>227</v>
      </c>
      <c r="D8" s="5" t="n">
        <v>2056</v>
      </c>
    </row>
    <row r="9">
      <c r="A9" s="4" t="inlineStr">
        <is>
          <t>Change in fair value of warrant liability</t>
        </is>
      </c>
      <c r="C9" s="5" t="n">
        <v>1224597</v>
      </c>
      <c r="D9" s="5" t="n">
        <v>-1975156</v>
      </c>
    </row>
    <row r="10">
      <c r="A10" s="4" t="inlineStr">
        <is>
          <t>Offering costs allocated to warrant liability</t>
        </is>
      </c>
      <c r="C10" s="5" t="n">
        <v>-19946</v>
      </c>
    </row>
    <row r="11">
      <c r="A11" s="4" t="inlineStr">
        <is>
          <t>Other (expense) income, net</t>
        </is>
      </c>
      <c r="C11" s="5" t="n">
        <v>1500666</v>
      </c>
      <c r="D11" s="5" t="n">
        <v>-1185750</v>
      </c>
    </row>
    <row r="12">
      <c r="A12" s="4" t="inlineStr">
        <is>
          <t>(Loss) income before provision for income taxes</t>
        </is>
      </c>
      <c r="C12" s="5" t="n">
        <v>1333135</v>
      </c>
      <c r="D12" s="5" t="n">
        <v>-1846968</v>
      </c>
    </row>
    <row r="13">
      <c r="A13" s="4" t="inlineStr">
        <is>
          <t>Provision for income taxes</t>
        </is>
      </c>
      <c r="C13" s="5" t="n">
        <v>-26982</v>
      </c>
      <c r="D13" s="5" t="n">
        <v>-27112</v>
      </c>
    </row>
    <row r="14">
      <c r="A14" s="4" t="inlineStr">
        <is>
          <t>Net (loss) income</t>
        </is>
      </c>
      <c r="C14" s="6" t="n">
        <v>1306153</v>
      </c>
      <c r="D14" s="6" t="n">
        <v>-1874080</v>
      </c>
    </row>
    <row r="15">
      <c r="A15" s="4" t="inlineStr">
        <is>
          <t>Basic and diluted weighted average shares outstanding, Common stock subject to possible redemption (in Shares)</t>
        </is>
      </c>
      <c r="B15" s="4" t="inlineStr">
        <is>
          <t>[1]</t>
        </is>
      </c>
      <c r="C15" s="5" t="n">
        <v>4510965</v>
      </c>
      <c r="D15" s="5" t="n">
        <v>13001552</v>
      </c>
    </row>
    <row r="16">
      <c r="A16" s="4" t="inlineStr">
        <is>
          <t>Basic and diluted net income (loss) per share, Common stock subject to possible redemption (in Dollars per share)</t>
        </is>
      </c>
      <c r="B16" s="4" t="inlineStr">
        <is>
          <t>[1]</t>
        </is>
      </c>
      <c r="C16" s="8" t="n">
        <v>0.17</v>
      </c>
      <c r="D16" s="8" t="n">
        <v>-0.11</v>
      </c>
    </row>
    <row r="17">
      <c r="A17" s="4" t="inlineStr">
        <is>
          <t>Basic and diluted weighted average shares outstanding, Non-redeemable common stock (in Shares)</t>
        </is>
      </c>
      <c r="B17" s="4" t="inlineStr">
        <is>
          <t>[1]</t>
        </is>
      </c>
      <c r="C17" s="5" t="n">
        <v>3147590</v>
      </c>
      <c r="D17" s="5" t="n">
        <v>3370388</v>
      </c>
    </row>
    <row r="18">
      <c r="A18" s="4" t="inlineStr">
        <is>
          <t>Basic and diluted net income (loss) per share, Non-redeemable common stock (in Dollars per share)</t>
        </is>
      </c>
      <c r="B18" s="4" t="inlineStr">
        <is>
          <t>[1]</t>
        </is>
      </c>
      <c r="C18" s="8" t="n">
        <v>0.17</v>
      </c>
      <c r="D18" s="8" t="n">
        <v>-0.11</v>
      </c>
    </row>
    <row r="19"/>
    <row r="20">
      <c r="A20" s="4" t="inlineStr">
        <is>
          <t>[1]</t>
        </is>
      </c>
      <c r="B20" s="4" t="inlineStr">
        <is>
          <t>Calculation of the weighted shares outstanding and earnings per share for previously reported quarters has been restated, (see Note 2)</t>
        </is>
      </c>
    </row>
  </sheetData>
  <mergeCells count="3">
    <mergeCell ref="A1:B2"/>
    <mergeCell ref="A19:C19"/>
    <mergeCell ref="B20:C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 (Details) - Schedule of federal income tax rate</t>
        </is>
      </c>
      <c r="B1" s="2" t="inlineStr">
        <is>
          <t>12 Months Ended</t>
        </is>
      </c>
    </row>
    <row r="2">
      <c r="B2" s="2" t="inlineStr">
        <is>
          <t>Dec. 31, 2020</t>
        </is>
      </c>
      <c r="C2" s="2" t="inlineStr">
        <is>
          <t>Dec. 31, 2019</t>
        </is>
      </c>
    </row>
    <row r="3">
      <c r="A3" s="3" t="inlineStr">
        <is>
          <t>Schedule of federal income tax rat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Transaction costs allocable to warrant liability</t>
        </is>
      </c>
      <c r="B6" s="4" t="inlineStr">
        <is>
          <t>0.00%</t>
        </is>
      </c>
      <c r="C6" s="4" t="inlineStr">
        <is>
          <t>0.30%</t>
        </is>
      </c>
    </row>
    <row r="7">
      <c r="A7" s="4" t="inlineStr">
        <is>
          <t>Change in fair value of warrant liability</t>
        </is>
      </c>
      <c r="B7" s="4" t="inlineStr">
        <is>
          <t>(22.50%)</t>
        </is>
      </c>
      <c r="C7" s="4" t="inlineStr">
        <is>
          <t>(19.30%)</t>
        </is>
      </c>
    </row>
    <row r="8">
      <c r="A8" s="4" t="inlineStr">
        <is>
          <t>Valuation allowance</t>
        </is>
      </c>
      <c r="B8" s="4" t="inlineStr">
        <is>
          <t>0.00%</t>
        </is>
      </c>
      <c r="C8" s="4" t="inlineStr">
        <is>
          <t>0.00%</t>
        </is>
      </c>
    </row>
    <row r="9">
      <c r="A9" s="4" t="inlineStr">
        <is>
          <t>Income tax provision</t>
        </is>
      </c>
      <c r="B9" s="4" t="inlineStr">
        <is>
          <t>(1.50%)</t>
        </is>
      </c>
      <c r="C9" s="4" t="inlineStr">
        <is>
          <t>2.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re measured at fair value on a recurring basis - USD ($)</t>
        </is>
      </c>
      <c r="B1" s="2" t="inlineStr">
        <is>
          <t>Dec. 31, 2020</t>
        </is>
      </c>
      <c r="C1" s="2" t="inlineStr">
        <is>
          <t>Dec. 31, 2019</t>
        </is>
      </c>
    </row>
    <row r="2">
      <c r="A2" s="4" t="inlineStr">
        <is>
          <t>Level 1 [Member]</t>
        </is>
      </c>
    </row>
    <row r="3">
      <c r="A3" s="3" t="inlineStr">
        <is>
          <t>Fair Value Measurements (Details) - Schedule of assets are measured at fair value on a recurring basis [Line Items]</t>
        </is>
      </c>
    </row>
    <row r="4">
      <c r="A4" s="4" t="inlineStr">
        <is>
          <t>Cash and marketable securities held in Trust Account</t>
        </is>
      </c>
      <c r="B4" s="6" t="n">
        <v>130681047</v>
      </c>
      <c r="C4" s="6" t="n">
        <v>130311535</v>
      </c>
    </row>
    <row r="5">
      <c r="A5" s="4" t="inlineStr">
        <is>
          <t>Level 3 [Member]</t>
        </is>
      </c>
    </row>
    <row r="6">
      <c r="A6" s="3" t="inlineStr">
        <is>
          <t>Fair Value Measurements (Details) - Schedule of assets are measured at fair value on a recurring basis [Line Items]</t>
        </is>
      </c>
    </row>
    <row r="7">
      <c r="A7" s="4" t="inlineStr">
        <is>
          <t>Warrant Liability – Private Warrants</t>
        </is>
      </c>
      <c r="B7" s="6" t="n">
        <v>3950311</v>
      </c>
      <c r="C7" s="6" t="n">
        <v>19751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quantitative information regarding Level 3 fair value measurements - $ / shares</t>
        </is>
      </c>
      <c r="B1" s="2" t="inlineStr">
        <is>
          <t>12 Months Ended</t>
        </is>
      </c>
    </row>
    <row r="2">
      <c r="B2" s="2" t="inlineStr">
        <is>
          <t>Dec. 31, 2020</t>
        </is>
      </c>
      <c r="C2" s="2" t="inlineStr">
        <is>
          <t>Dec. 31, 2019</t>
        </is>
      </c>
    </row>
    <row r="3">
      <c r="A3" s="3" t="inlineStr">
        <is>
          <t>Schedule of quantitative information regarding Level 3 fair value measurements [Abstract]</t>
        </is>
      </c>
    </row>
    <row r="4">
      <c r="A4" s="4" t="inlineStr">
        <is>
          <t>Exercise price (in Dollars per share)</t>
        </is>
      </c>
      <c r="B4" s="8" t="n">
        <v>11.5</v>
      </c>
      <c r="C4" s="8" t="n">
        <v>11.5</v>
      </c>
    </row>
    <row r="5">
      <c r="A5" s="4" t="inlineStr">
        <is>
          <t>Stock price (in Dollars per share)</t>
        </is>
      </c>
      <c r="B5" s="8" t="n">
        <v>10.2</v>
      </c>
      <c r="C5" s="8" t="n">
        <v>9.74</v>
      </c>
    </row>
    <row r="6">
      <c r="A6" s="4" t="inlineStr">
        <is>
          <t>Volatility</t>
        </is>
      </c>
      <c r="B6" s="4" t="inlineStr">
        <is>
          <t>17.20%</t>
        </is>
      </c>
      <c r="C6" s="4" t="inlineStr">
        <is>
          <t>9.10%</t>
        </is>
      </c>
    </row>
    <row r="7">
      <c r="A7" s="4" t="inlineStr">
        <is>
          <t>Term</t>
        </is>
      </c>
      <c r="B7" s="4" t="inlineStr">
        <is>
          <t>5 years</t>
        </is>
      </c>
      <c r="C7" s="4" t="inlineStr">
        <is>
          <t>5 years</t>
        </is>
      </c>
    </row>
    <row r="8">
      <c r="A8" s="4" t="inlineStr">
        <is>
          <t>Risk-free rate</t>
        </is>
      </c>
      <c r="B8" s="4" t="inlineStr">
        <is>
          <t>0.29%</t>
        </is>
      </c>
      <c r="C8" s="4" t="inlineStr">
        <is>
          <t>1.70%</t>
        </is>
      </c>
    </row>
    <row r="9">
      <c r="A9" s="4" t="inlineStr">
        <is>
          <t>Dividend yield</t>
        </is>
      </c>
      <c r="B9" s="4" t="inlineStr">
        <is>
          <t>0.00%</t>
        </is>
      </c>
      <c r="C9" s="4"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hanges in fair value of warrant liabilities - USD ($)</t>
        </is>
      </c>
      <c r="B1" s="2" t="inlineStr">
        <is>
          <t>6 Months Ended</t>
        </is>
      </c>
      <c r="C1" s="2" t="inlineStr">
        <is>
          <t>12 Months Ended</t>
        </is>
      </c>
    </row>
    <row r="2">
      <c r="B2" s="2" t="inlineStr">
        <is>
          <t>Dec. 31, 2019</t>
        </is>
      </c>
      <c r="C2" s="2" t="inlineStr">
        <is>
          <t>Dec. 31, 2020</t>
        </is>
      </c>
    </row>
    <row r="3">
      <c r="A3" s="3" t="inlineStr">
        <is>
          <t>Schedule of changes in fair value of warrant liabilities [Abstract]</t>
        </is>
      </c>
    </row>
    <row r="4">
      <c r="A4" s="4" t="inlineStr">
        <is>
          <t>Fair value</t>
        </is>
      </c>
      <c r="B4" s="4" t="inlineStr">
        <is>
          <t xml:space="preserve"> </t>
        </is>
      </c>
      <c r="C4" s="6" t="n">
        <v>1975155</v>
      </c>
    </row>
    <row r="5">
      <c r="A5" s="4" t="inlineStr">
        <is>
          <t>Initial measurement on November 7, 2019 (Initial Public Offering, including over-allotment)</t>
        </is>
      </c>
      <c r="B5" s="5" t="n">
        <v>3199752</v>
      </c>
    </row>
    <row r="6">
      <c r="A6" s="4" t="inlineStr">
        <is>
          <t>Change in fair value</t>
        </is>
      </c>
      <c r="B6" s="5" t="n">
        <v>-1224597</v>
      </c>
      <c r="C6" s="5" t="n">
        <v>1975156</v>
      </c>
    </row>
    <row r="7">
      <c r="A7" s="4" t="inlineStr">
        <is>
          <t>Fair value</t>
        </is>
      </c>
      <c r="B7" s="6" t="n">
        <v>1975155</v>
      </c>
      <c r="C7" s="6" t="n">
        <v>39503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1" customWidth="1" min="1" max="1"/>
    <col width="80" customWidth="1" min="2" max="2"/>
    <col width="14" customWidth="1" min="3" max="3"/>
    <col width="80" customWidth="1" min="4" max="4"/>
    <col width="14" customWidth="1" min="5" max="5"/>
  </cols>
  <sheetData>
    <row r="1">
      <c r="A1" s="1" t="inlineStr">
        <is>
          <t>Subsequent Events (Details) - USD ($)</t>
        </is>
      </c>
      <c r="B1" s="2" t="inlineStr">
        <is>
          <t>Oct. 13, 2021</t>
        </is>
      </c>
      <c r="C1" s="2" t="inlineStr">
        <is>
          <t>Nov. 23, 2021</t>
        </is>
      </c>
      <c r="D1" s="2" t="inlineStr">
        <is>
          <t>Dec. 31, 2020</t>
        </is>
      </c>
      <c r="E1" s="2" t="inlineStr">
        <is>
          <t>Jun. 25, 2021</t>
        </is>
      </c>
    </row>
    <row r="2">
      <c r="A2" s="3" t="inlineStr">
        <is>
          <t>Subsequent Events (Details) [Line Items]</t>
        </is>
      </c>
    </row>
    <row r="3">
      <c r="A3" s="4" t="inlineStr">
        <is>
          <t>Working capital loans</t>
        </is>
      </c>
      <c r="E3" s="6" t="n">
        <v>400000</v>
      </c>
    </row>
    <row r="4">
      <c r="A4" s="4" t="inlineStr">
        <is>
          <t>Working capital loan outstanding</t>
        </is>
      </c>
      <c r="C4" s="6" t="n">
        <v>400000</v>
      </c>
    </row>
    <row r="5">
      <c r="A5" s="4" t="inlineStr">
        <is>
          <t>Common stock exercised (in Shares)</t>
        </is>
      </c>
      <c r="D5" s="5" t="n">
        <v>1389867</v>
      </c>
    </row>
    <row r="6">
      <c r="A6" s="4" t="inlineStr">
        <is>
          <t>Cash</t>
        </is>
      </c>
      <c r="D6" s="6" t="n">
        <v>13900000</v>
      </c>
    </row>
    <row r="7">
      <c r="A7" s="4" t="inlineStr">
        <is>
          <t>Merger agreement, description</t>
        </is>
      </c>
      <c r="D7" s="4" t="inlineStr">
        <is>
          <t>Pursuant to the Merger Agreement, the aggregate value of the consideration (prior to giving effect to the earnout consideration described below) to be paid to Leafly&amp;#x2019;s securityholders is $385 million, as follows: (a) each share of Class 1 common stock of Leafly, par value $0.0001 per share, each share of Class 2 common stock of Leafly, par value $0.0001 per share, and each share of Class 3 common stock of Leafly, par value $0.0001 per share (collectively, the &amp;#x201c;Leafly Common Stock&amp;#x201d;), issued and outstanding immediately prior to the First Merger (including shares of Leafly Common Stock issued upon the conversion of the Notes) will be converted into the right to receive a number of shares of common stock of Merida, par value $0.0001 per share (&amp;#x201c;Merida Common Stock&amp;#x201d;) equal to the Exchange Ratio (as defined below), and (b) each share of Leafly Series A preferred stock, par value $0.0001 per share (&amp;#x201c;Leafly Preferred Stock&amp;#x201d;), issued and outstanding immediately prior to the First Merger will be converted into the right to receive a number of shares of Merida Common Stock equal to the Exchange Ratio multiplied by the number of shares of Leafly Common Stock issuable upon conversion of such shares of Leafly Preferred Stock. The &amp;#x201c;Exchange Ratio&amp;#x201d; is the quotient of (i) 38,500,000 shares of Merida Common Stock, divided by (ii) the adjusted fully diluted shares of Leafly Common Stock outstanding immediately prior to the completion of the First Merger (taking into account the number of shares of Leafly Common Stock issuable upon the conversion of the Leafly Preferred Stock and Notes and upon exercise of outstanding stock options of Leafly, assuming for the purposes of this definition that all such Company Stock Options are fully vested and exercised on a net exercise basis. Each option of Leafly that is outstanding immediately prior to the Closing will automatically convert to an option to acquire an adjusted number of shares of Merida Common Stock at an adjusted exercise price, in each case, pursuant to the terms of the Merger Agreement.</t>
        </is>
      </c>
    </row>
    <row r="8">
      <c r="A8" s="4" t="inlineStr">
        <is>
          <t>Subsequent Event [Member]</t>
        </is>
      </c>
    </row>
    <row r="9">
      <c r="A9" s="3" t="inlineStr">
        <is>
          <t>Subsequent Events (Details) [Line Items]</t>
        </is>
      </c>
    </row>
    <row r="10">
      <c r="A10" s="4" t="inlineStr">
        <is>
          <t>Promissory note, description</t>
        </is>
      </c>
      <c r="B10" s="4" t="inlineStr">
        <is>
          <t>the Company issued an unsecured promissory note in the amount of $400,000 to the Sponsor (the &amp;#x201c;Promissory Note&amp;#x201d;), pursuant to which the Company borrowed an aggregate principal amount of $400,000 under the Promissory Note. The Promissory Note is non-interest bearing and payable prior to the consummation of a business combination. As of November 23, 2021, there is $400,000 outstanding under the Promissory Not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3" customWidth="1" min="2" max="2"/>
    <col width="27" customWidth="1" min="3" max="3"/>
    <col width="20" customWidth="1" min="4" max="4"/>
    <col width="13" customWidth="1" min="5" max="5"/>
  </cols>
  <sheetData>
    <row r="1">
      <c r="A1" s="1" t="inlineStr">
        <is>
          <t>Statements of Changes in Stockholders’ Deficit - USD ($)</t>
        </is>
      </c>
      <c r="B1" s="2" t="inlineStr">
        <is>
          <t>Common Stock</t>
        </is>
      </c>
      <c r="C1" s="2" t="inlineStr">
        <is>
          <t>Additional Paid in Capital</t>
        </is>
      </c>
      <c r="D1" s="2" t="inlineStr">
        <is>
          <t>Accumulated Deficit</t>
        </is>
      </c>
      <c r="E1" s="2" t="inlineStr">
        <is>
          <t>Total</t>
        </is>
      </c>
    </row>
    <row r="2">
      <c r="A2" s="4" t="inlineStr">
        <is>
          <t>Balance at Jun. 19, 2019</t>
        </is>
      </c>
      <c r="B2" s="4" t="inlineStr">
        <is>
          <t xml:space="preserve"> </t>
        </is>
      </c>
      <c r="C2" s="4" t="inlineStr">
        <is>
          <t xml:space="preserve"> </t>
        </is>
      </c>
      <c r="D2" s="4" t="inlineStr">
        <is>
          <t xml:space="preserve"> </t>
        </is>
      </c>
      <c r="E2" s="4" t="inlineStr">
        <is>
          <t xml:space="preserve"> </t>
        </is>
      </c>
    </row>
    <row r="3">
      <c r="A3" s="4" t="inlineStr">
        <is>
          <t>Balance (in Shares) at Jun. 19, 2019</t>
        </is>
      </c>
      <c r="B3" s="4" t="inlineStr">
        <is>
          <t xml:space="preserve"> </t>
        </is>
      </c>
    </row>
    <row r="4">
      <c r="A4" s="4" t="inlineStr">
        <is>
          <t>Issuance of common stock to Sponsor</t>
        </is>
      </c>
      <c r="B4" s="6" t="n">
        <v>345</v>
      </c>
      <c r="C4" s="5" t="n">
        <v>24655</v>
      </c>
      <c r="D4" s="4" t="inlineStr">
        <is>
          <t xml:space="preserve"> </t>
        </is>
      </c>
      <c r="E4" s="5" t="n">
        <v>25000</v>
      </c>
    </row>
    <row r="5">
      <c r="A5" s="4" t="inlineStr">
        <is>
          <t>Issuance of common stock to Sponsor (in Shares)</t>
        </is>
      </c>
      <c r="B5" s="5" t="n">
        <v>3450000</v>
      </c>
    </row>
    <row r="6">
      <c r="A6" s="4" t="inlineStr">
        <is>
          <t>Issuance of Representative Shares</t>
        </is>
      </c>
      <c r="B6" s="6" t="n">
        <v>12</v>
      </c>
      <c r="C6" s="5" t="n">
        <v>898</v>
      </c>
      <c r="D6" s="4" t="inlineStr">
        <is>
          <t xml:space="preserve"> </t>
        </is>
      </c>
      <c r="E6" s="5" t="n">
        <v>910</v>
      </c>
    </row>
    <row r="7">
      <c r="A7" s="4" t="inlineStr">
        <is>
          <t>Issuance of Representative Shares (in Shares)</t>
        </is>
      </c>
      <c r="B7" s="5" t="n">
        <v>120000</v>
      </c>
    </row>
    <row r="8">
      <c r="A8" s="4" t="inlineStr">
        <is>
          <t>Accretion for common stock to redemption amount</t>
        </is>
      </c>
      <c r="B8" s="4" t="inlineStr">
        <is>
          <t xml:space="preserve"> </t>
        </is>
      </c>
      <c r="C8" s="5" t="n">
        <v>-776132</v>
      </c>
      <c r="D8" s="5" t="n">
        <v>-2616861</v>
      </c>
      <c r="E8" s="5" t="n">
        <v>-3392993</v>
      </c>
    </row>
    <row r="9">
      <c r="A9" s="4" t="inlineStr">
        <is>
          <t>Proceeds received in excess of fair value of Private Warrants</t>
        </is>
      </c>
      <c r="B9" s="4" t="inlineStr">
        <is>
          <t xml:space="preserve"> </t>
        </is>
      </c>
      <c r="C9" s="5" t="n">
        <v>750559</v>
      </c>
      <c r="D9" s="4" t="inlineStr">
        <is>
          <t xml:space="preserve"> </t>
        </is>
      </c>
      <c r="E9" s="5" t="n">
        <v>750559</v>
      </c>
    </row>
    <row r="10">
      <c r="A10" s="4" t="inlineStr">
        <is>
          <t>Change in accretion for common stock to redemption amount</t>
        </is>
      </c>
      <c r="B10" s="4" t="inlineStr">
        <is>
          <t xml:space="preserve"> </t>
        </is>
      </c>
      <c r="C10" s="4" t="inlineStr">
        <is>
          <t xml:space="preserve"> </t>
        </is>
      </c>
      <c r="D10" s="5" t="n">
        <v>-181842</v>
      </c>
      <c r="E10" s="5" t="n">
        <v>-181842</v>
      </c>
    </row>
    <row r="11">
      <c r="A11" s="4" t="inlineStr">
        <is>
          <t>Forfeiture of Founder Shares</t>
        </is>
      </c>
      <c r="B11" s="6" t="n">
        <v>-20</v>
      </c>
      <c r="C11" s="5" t="n">
        <v>20</v>
      </c>
      <c r="D11" s="4" t="inlineStr">
        <is>
          <t xml:space="preserve"> </t>
        </is>
      </c>
      <c r="E11" s="4" t="inlineStr">
        <is>
          <t xml:space="preserve"> </t>
        </is>
      </c>
    </row>
    <row r="12">
      <c r="A12" s="4" t="inlineStr">
        <is>
          <t>Forfeiture of Founder Shares (in Shares)</t>
        </is>
      </c>
      <c r="B12" s="5" t="n">
        <v>-199612</v>
      </c>
    </row>
    <row r="13">
      <c r="A13" s="4" t="inlineStr">
        <is>
          <t>Net Income/loss</t>
        </is>
      </c>
      <c r="B13" s="4" t="inlineStr">
        <is>
          <t xml:space="preserve"> </t>
        </is>
      </c>
      <c r="C13" s="4" t="inlineStr">
        <is>
          <t xml:space="preserve"> </t>
        </is>
      </c>
      <c r="D13" s="5" t="n">
        <v>1306153</v>
      </c>
      <c r="E13" s="5" t="n">
        <v>1306153</v>
      </c>
    </row>
    <row r="14">
      <c r="A14" s="4" t="inlineStr">
        <is>
          <t>Balance at Dec. 31, 2019</t>
        </is>
      </c>
      <c r="B14" s="6" t="n">
        <v>337</v>
      </c>
      <c r="C14" s="4" t="inlineStr">
        <is>
          <t xml:space="preserve"> </t>
        </is>
      </c>
      <c r="D14" s="5" t="n">
        <v>-1492550</v>
      </c>
      <c r="E14" s="5" t="n">
        <v>-1492213</v>
      </c>
    </row>
    <row r="15">
      <c r="A15" s="4" t="inlineStr">
        <is>
          <t>Balance (in Shares) at Dec. 31, 2019</t>
        </is>
      </c>
      <c r="B15" s="5" t="n">
        <v>3370388</v>
      </c>
    </row>
    <row r="16">
      <c r="A16" s="4" t="inlineStr">
        <is>
          <t>Balance at Dec. 31, 2019</t>
        </is>
      </c>
      <c r="B16" s="6" t="n">
        <v>337</v>
      </c>
      <c r="C16" s="4" t="inlineStr">
        <is>
          <t xml:space="preserve"> </t>
        </is>
      </c>
      <c r="D16" s="5" t="n">
        <v>-1492550</v>
      </c>
      <c r="E16" s="5" t="n">
        <v>-1492213</v>
      </c>
    </row>
    <row r="17">
      <c r="A17" s="4" t="inlineStr">
        <is>
          <t>Balance (in Shares) at Dec. 31, 2019</t>
        </is>
      </c>
      <c r="B17" s="5" t="n">
        <v>3370388</v>
      </c>
    </row>
    <row r="18">
      <c r="A18" s="4" t="inlineStr">
        <is>
          <t>Change in accretion for common stock to redemption amount</t>
        </is>
      </c>
      <c r="B18" s="4" t="inlineStr">
        <is>
          <t xml:space="preserve"> </t>
        </is>
      </c>
      <c r="C18" s="4" t="inlineStr">
        <is>
          <t xml:space="preserve"> </t>
        </is>
      </c>
      <c r="D18" s="5" t="n">
        <v>-347597</v>
      </c>
      <c r="E18" s="5" t="n">
        <v>-347597</v>
      </c>
    </row>
    <row r="19">
      <c r="A19" s="4" t="inlineStr">
        <is>
          <t>Net Income/loss</t>
        </is>
      </c>
      <c r="B19" s="4" t="inlineStr">
        <is>
          <t xml:space="preserve"> </t>
        </is>
      </c>
      <c r="C19" s="4" t="inlineStr">
        <is>
          <t xml:space="preserve"> </t>
        </is>
      </c>
      <c r="D19" s="5" t="n">
        <v>-1874080</v>
      </c>
      <c r="E19" s="5" t="n">
        <v>-1874080</v>
      </c>
    </row>
    <row r="20">
      <c r="A20" s="4" t="inlineStr">
        <is>
          <t>Balance at Dec. 31, 2020</t>
        </is>
      </c>
      <c r="B20" s="6" t="n">
        <v>337</v>
      </c>
      <c r="C20" s="4" t="inlineStr">
        <is>
          <t xml:space="preserve"> </t>
        </is>
      </c>
      <c r="D20" s="6" t="n">
        <v>-3714227</v>
      </c>
      <c r="E20" s="6" t="n">
        <v>-3713890</v>
      </c>
    </row>
    <row r="21">
      <c r="A21" s="4" t="inlineStr">
        <is>
          <t>Balance (in Shares) at Dec. 31, 2020</t>
        </is>
      </c>
      <c r="B21" s="5" t="n">
        <v>33703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Cash Flows (Unaudited) - USD ($)</t>
        </is>
      </c>
      <c r="B1" s="2" t="inlineStr">
        <is>
          <t>6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 income</t>
        </is>
      </c>
      <c r="B4" s="6" t="n">
        <v>1306153</v>
      </c>
      <c r="C4" s="6" t="n">
        <v>-1874080</v>
      </c>
    </row>
    <row r="5">
      <c r="A5" s="4" t="inlineStr">
        <is>
          <t>Change in fair value of warrant liability</t>
        </is>
      </c>
      <c r="B5" s="5" t="n">
        <v>-1224597</v>
      </c>
      <c r="C5" s="5" t="n">
        <v>1975156</v>
      </c>
    </row>
    <row r="6">
      <c r="A6" s="4" t="inlineStr">
        <is>
          <t>Offering costs allocated to warrant liability</t>
        </is>
      </c>
      <c r="B6" s="5" t="n">
        <v>19946</v>
      </c>
    </row>
    <row r="7">
      <c r="A7" s="4" t="inlineStr">
        <is>
          <t>Interest earned on marketable securities held in Trust Account</t>
        </is>
      </c>
      <c r="B7" s="5" t="n">
        <v>-295788</v>
      </c>
      <c r="C7" s="5" t="n">
        <v>-787350</v>
      </c>
    </row>
    <row r="8">
      <c r="A8" s="4" t="inlineStr">
        <is>
          <t>Unrealized gain on marketable securities held in Trust Account</t>
        </is>
      </c>
      <c r="B8" s="5" t="n">
        <v>-227</v>
      </c>
      <c r="C8" s="5" t="n">
        <v>-2056</v>
      </c>
    </row>
    <row r="9">
      <c r="A9" s="4" t="inlineStr">
        <is>
          <t>Deferred tax provision</t>
        </is>
      </c>
      <c r="B9" s="5" t="n">
        <v>48</v>
      </c>
      <c r="C9" s="5" t="n">
        <v>384</v>
      </c>
    </row>
    <row r="10">
      <c r="A10" s="3" t="inlineStr">
        <is>
          <t>Changes in operating assets and liabilities:</t>
        </is>
      </c>
    </row>
    <row r="11">
      <c r="A11" s="4" t="inlineStr">
        <is>
          <t>Prepaid expenses and other current assets</t>
        </is>
      </c>
      <c r="B11" s="5" t="n">
        <v>-176859</v>
      </c>
      <c r="C11" s="5" t="n">
        <v>77134</v>
      </c>
    </row>
    <row r="12">
      <c r="A12" s="4" t="inlineStr">
        <is>
          <t>Accrued expenses</t>
        </is>
      </c>
      <c r="B12" s="5" t="n">
        <v>126891</v>
      </c>
      <c r="C12" s="5" t="n">
        <v>20939</v>
      </c>
    </row>
    <row r="13">
      <c r="A13" s="4" t="inlineStr">
        <is>
          <t>Income taxes payable</t>
        </is>
      </c>
      <c r="B13" s="5" t="n">
        <v>26934</v>
      </c>
      <c r="C13" s="5" t="n">
        <v>-21051</v>
      </c>
    </row>
    <row r="14">
      <c r="A14" s="4" t="inlineStr">
        <is>
          <t>Net cash used in operating activities</t>
        </is>
      </c>
      <c r="B14" s="5" t="n">
        <v>-217499</v>
      </c>
      <c r="C14" s="5" t="n">
        <v>-610924</v>
      </c>
    </row>
    <row r="15">
      <c r="A15" s="3" t="inlineStr">
        <is>
          <t>Cash Flows from Investing Activities:</t>
        </is>
      </c>
    </row>
    <row r="16">
      <c r="A16" s="4" t="inlineStr">
        <is>
          <t>Investment of cash in Trust Account</t>
        </is>
      </c>
      <c r="B16" s="5" t="n">
        <v>-130015520</v>
      </c>
    </row>
    <row r="17">
      <c r="A17" s="4" t="inlineStr">
        <is>
          <t>Cash withdrawn from Trust Account for franchise and income tax payments</t>
        </is>
      </c>
      <c r="C17" s="5" t="n">
        <v>419894</v>
      </c>
    </row>
    <row r="18">
      <c r="A18" s="4" t="inlineStr">
        <is>
          <t>Net cash provided by (used in) investing activities</t>
        </is>
      </c>
      <c r="B18" s="5" t="n">
        <v>-130015520</v>
      </c>
      <c r="C18" s="5" t="n">
        <v>419894</v>
      </c>
    </row>
    <row r="19">
      <c r="A19" s="3" t="inlineStr">
        <is>
          <t>Cash Flows from Financing Activities:</t>
        </is>
      </c>
    </row>
    <row r="20">
      <c r="A20" s="4" t="inlineStr">
        <is>
          <t>Proceeds from sale of Units, net of underwriting discounts paid</t>
        </is>
      </c>
      <c r="B20" s="5" t="n">
        <v>127415209</v>
      </c>
    </row>
    <row r="21">
      <c r="A21" s="4" t="inlineStr">
        <is>
          <t>Proceeds from sale of Private Warrants</t>
        </is>
      </c>
      <c r="B21" s="5" t="n">
        <v>3950311</v>
      </c>
      <c r="C21" s="5" t="n">
        <v>41458</v>
      </c>
    </row>
    <row r="22">
      <c r="A22" s="4" t="inlineStr">
        <is>
          <t>Advances from related party</t>
        </is>
      </c>
      <c r="B22" s="5" t="n">
        <v>203958</v>
      </c>
    </row>
    <row r="23">
      <c r="A23" s="4" t="inlineStr">
        <is>
          <t>Repayment of advances from related party</t>
        </is>
      </c>
      <c r="B23" s="5" t="n">
        <v>-187500</v>
      </c>
    </row>
    <row r="24">
      <c r="A24" s="4" t="inlineStr">
        <is>
          <t>Proceeds from promissory note – related party</t>
        </is>
      </c>
      <c r="B24" s="5" t="n">
        <v>100569</v>
      </c>
    </row>
    <row r="25">
      <c r="A25" s="4" t="inlineStr">
        <is>
          <t>Repayment of promissory note – related party</t>
        </is>
      </c>
      <c r="B25" s="5" t="n">
        <v>-100230</v>
      </c>
    </row>
    <row r="26">
      <c r="A26" s="4" t="inlineStr">
        <is>
          <t>Payment of offering costs</t>
        </is>
      </c>
      <c r="B26" s="5" t="n">
        <v>-786728</v>
      </c>
    </row>
    <row r="27">
      <c r="A27" s="4" t="inlineStr">
        <is>
          <t>Net cash provided by financing activities</t>
        </is>
      </c>
      <c r="B27" s="5" t="n">
        <v>130595589</v>
      </c>
    </row>
    <row r="28">
      <c r="A28" s="4" t="inlineStr">
        <is>
          <t>Net Change in Cash</t>
        </is>
      </c>
      <c r="B28" s="5" t="n">
        <v>362570</v>
      </c>
      <c r="C28" s="5" t="n">
        <v>-191030</v>
      </c>
    </row>
    <row r="29">
      <c r="A29" s="4" t="inlineStr">
        <is>
          <t>Cash – Beginning of period</t>
        </is>
      </c>
      <c r="C29" s="5" t="n">
        <v>362570</v>
      </c>
    </row>
    <row r="30">
      <c r="A30" s="4" t="inlineStr">
        <is>
          <t>Cash – End of period</t>
        </is>
      </c>
      <c r="B30" s="5" t="n">
        <v>362570</v>
      </c>
      <c r="C30" s="5" t="n">
        <v>171540</v>
      </c>
    </row>
    <row r="31">
      <c r="A31" s="3" t="inlineStr">
        <is>
          <t>Supplementary cash flow information:</t>
        </is>
      </c>
    </row>
    <row r="32">
      <c r="A32" s="4" t="inlineStr">
        <is>
          <t>Cash paid for income taxes</t>
        </is>
      </c>
      <c r="C32" s="5" t="n">
        <v>47779</v>
      </c>
    </row>
    <row r="33">
      <c r="A33" s="3" t="inlineStr">
        <is>
          <t>Non-Cash investing and financing activities:</t>
        </is>
      </c>
    </row>
    <row r="34">
      <c r="A34" s="4" t="inlineStr">
        <is>
          <t>Initial classification of common stock subject to possible redemption (Restated – see Note 2)</t>
        </is>
      </c>
      <c r="B34" s="5" t="n">
        <v>130015520</v>
      </c>
    </row>
    <row r="35">
      <c r="A35" s="4" t="inlineStr">
        <is>
          <t>Accretion change in value of common stock subject to possible redemption (Restated – see Note 2)</t>
        </is>
      </c>
      <c r="B35" s="5" t="n">
        <v>181842</v>
      </c>
      <c r="C35" s="6" t="n">
        <v>347597</v>
      </c>
    </row>
    <row r="36">
      <c r="A36" s="4" t="inlineStr">
        <is>
          <t>Issuance of Representative Shares</t>
        </is>
      </c>
      <c r="B36" s="5" t="n">
        <v>910</v>
      </c>
    </row>
    <row r="37">
      <c r="A37" s="4" t="inlineStr">
        <is>
          <t>Offering cost paid directly by stockholder in consideration for the issuance of common stock</t>
        </is>
      </c>
      <c r="B37" s="6"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Accounting Policies [Abstract]</t>
        </is>
      </c>
    </row>
    <row r="4">
      <c r="A4" s="4" t="inlineStr">
        <is>
          <t>DESCRIPTION OF ORGANIZATION AND BUSINESS OPERATIONS</t>
        </is>
      </c>
      <c r="B4" s="4" t="inlineStr">
        <is>
          <t>NOTE
1 — DESCRIPTION OF ORGANIZATION AND BUSINESS OPERATIONS Merida
Merger Corp. I (the “Company”) was incorporated in Delaware on June 20, 2019. The Company was formed for the purpose of entering
into a merger, share exchange, asset acquisition, stock purchase, recapitalization, reorganization or similar business combination with
one or more businesses or entities (the “Business Combination”). Although
the Company is not limited to a particular industry or sector for purposes of consummating a Business Combination, the Company intends
to focus its search on companies in the cannabis industry. The Company is an early stage and emerging growth company and, as such, the
Company is subject to all of the risks associated with early stage and emerging growth companies. As
of December 31, 2020, the Company had not commenced any operations. All activity through December 31, 2020 relates to the Company’s
formation, the IPO (“IPO”),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PO. The
registration statements for the Company’s IPO were declared effective on November 4, 2019. On November 7, 2019, the Company consummated
the IPO of 12,000,000 units (the “Units” and, with respect to the shares of common stock included in the Units sold, the
“Public Shares”), generating gross proceeds of $120,000,000, which is described in Note 4. Simultaneously
with the closing of the IPO, the Company consummated the sale of 3,750,000 warrants (the “Private Warrants”) at a price of
$1.00 per Private Warrant in a private placement to Merida Holdings, LLC and EarlyBirdCapital, Inc. (“EarlyBirdCapital”),
generating gross proceeds of $3,750,000, which is described in Note 5. Following
the closing of the IPO on November 7, 2019, an amount of $120,000,000 ($10.00 per Unit) from the net proceeds of the sale of the Units
in the IPO and the sale of the Private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to the Company’s
stockholders, as described below. On
November 12, 2019, the underwriters notified the Company of their intention to partially exercise their over-allotment option on November
13, 2019. As such, on November 13, 2019 the Company consummated the sale of an additional 1,001,552 Units, at $10.00 per Unit, and the
sale of an additional 200,311 Private Warrants, at $1.00 per Private Warrant, generating total gross proceeds of $10,215,831. A total
of $10,015,520 of the net proceeds was deposited into the Trust Account, bringing the aggregate proceeds held in the Trust Account to
$130,015,520. Transaction
costs amounted to $3,412,939 consisting of $2,600,311 of underwriting fees and $812,628 of other offering costs. The
Company’s management has broad discretion with respect to the specific application of the net proceeds of the IPO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in connection with a stockholder meeting called
to approve the Business Combina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and up to $250,000 per 12-month period for working capital
need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a majority of the shares voted are voted in favor of the Business Combination. The Company will, pursuant
to its Amended and Restated Certificate of Incorporation (the “Amended and Restated Certificate of Incorporation”), offer
to redeem shares in conjunction with a proxy solicitation pursuant to the proxy rules. The Company’s Sponsor and EarlyBirdCapital
have agreed to vote their Founder Shares (as defined in Note 6) and any Public Shares purchased during or after the IPO in favor of approving
a Business Combination and not to convert any shares in connection with a stockholder vote to approve a Business Combination. Additionally,
each public stockholder may elect to redeem their Public Shares irrespective of whether they vote for or against the proposed transaction
or don’t vote at all. The
Sponsor has agreed (a) to waive its redemption rights with respect to the Founder Shares and any Public Shares held by it in connection
with the completion of a Business Combination, (b) to waive its rights to liquidating distributions from the Trust Account with respect
to the Founder Shares if the Company fails to consummate a Business Combination, and (c) not to propose an amendment to the Amended and
Restated Certificate of Incorporation that would affect a public stockholders’ ability to convert their shares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November 7, 2021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Merida Manager III LLC, the general partner of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Merida Manager III LLC will not be responsible to the extent of any liability for such third-party
claims. The Company will seek to reduce the possibility that Merida Manager III LLC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closing of a business combination,
the specific impact is not readily determinable as of the date of these financial statements. The financial statements do not include
any adjustments that might result from the outcome of this uncertainty. Going
Concern The
Company intends to complete a Business Combination by December 31, 2021. However, in the absence of a completed Business Combination,
the Company may require additional capital.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In
connection with the Company’s assessment of going concern considerations in accordance with Financial Accounting Standard Board’s Accounting
Standards Update (“ASU”) 2014-15, “Disclosures of Uncertainties about an Entity’s Ability to Continue as a Going Concern,”
the Company has until December 31, 2021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NOTE 2 — RESTATEMENT OF PREVIOUSLY ISSUED
FINANCIAL STATEMENTS Amendment 1 The Company previously accounted
for its outstanding Private Warrants as components of equity instead of as derivative liabilities. The warrant agreement governing the
Private Warrants includes a provision that provides for potential changes to the settlement amounts dependent upon the characteristics
of the holder of the warrant.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The SEC Statement advises, among other things, that certain adjustments generally present in SPAC warrants
preclude such warrants from being accounted for as equity, which terms are similar to those contained in the warrant agreement. In further consideration
of the SEC Statement, the Company’s management further evaluated the Privat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Warrants are not indexed to the Company’s common stock
in the manner contemplated by ASC Section 815-40-15 because the holder of the instrument is not an input into the pricing of a fixed-for-fixed
option on equity shares. As a result of the above, the Company should have
classified the Private Warrants as derivative liabilities in its previously issued financial statements. Under this accounting treatment,
the Company is required to measure the fair value of the Private Warrants at the end of each reporting period and recognize changes in
the fair value from the prior period in the Company’s operating results for the current period. The Company’s accounting
for the Private Warrants as components of equity instead of as derivative liabilities did not have any effect on the Company’s previously
reported cash or investments held in the Trust Account. The table below summarizes
the effects of the restatement on the financial statements for all periods being restated. The restatement did not result in a change
to net income or cash flows for the three months ended March 31, 2020 and the three and six months ended June 30, 2020 as there was no
change in the fair value of the Warrants.
As Previously Adjustments As Restated in Form 10-K Amendment 1
Balance sheet as of November 7, 2019 (audited)
Warrant Liability $ — $ 3,037,500 $ 3,037,500
Common Stock Subject to Possible Redemption 115,562,660 (3,037,500 ) 112,525,160
Common Stock 401 31 432
Additional Paid-in Capital 5,000,221 19,915 5,020,136
Accumulated Deficit (621 ) (19,946 ) (20,567 )
Balance sheet as of December 31, 2019 (audited)
Warrant Liability $ — $ 1,975,155 $ 1,975,155
Common Stock Subject to Possible Redemption 125,680,303 (1,975,155 ) 123,705,148
Common Stock 382 20 402
Additional Paid-in Capital 4,898,117 (1,204,671 ) 3,693,446
Retained Earnings 101,502 1,204,651 1,306,153
Balance sheet as of March 31, 2020
Warrant Liability $ — $ 1,975,155 $ 1,975,155
Common Stock Subject to Possible Redemption 126,056,624 (1,975,155 ) 124,081,469
Common Stock 382 20 402
Additional Paid-in Capital 4,521,796 (1,204,671 ) 3,317,125
Retained Earnings 477,832 1,204,651 1,682,483
Balance sheet as of June 30, 2020
Warrant Liability $ — $ 1,975,155 $ 1,975,155
Common Stock Subject to Possible Redemption 125,957,664 (1,975,155 ) 123,982,509
Common Stock 383 20 403
Additional Paid-in Capital 4,620,755 (1,204,671 ) 3,416,084
Retained Earnings 378,866 1,204,651 1,583,517
Balance sheet as of September 30, 2020
Warrant Liability $ — $ 2,172,671 $ 2,172,671
Common Stock Subject to Possible Redemption 125,871,358 (2,172,671 ) 123,698,687
Common Stock 383 22 405
Additional Paid-in Capital 4,707,061 (1,007,157 ) 3,699,904
Retained Earnings 292,558 1,007,135 1,299,693
Balance sheet as of December 31, 2020 (audited)
Warrant Liability $ — $ 3,950,311 $ 3,950,311
Common Stock Subject to Possible Redemption 125,781,370 (3,950,311 ) 121,831,059
Common Stock 384 40 424
Additional Paid-in Capital 4,797,048 770,465 5,567,513
Retained Earnings (Accumulated Deficit) 202,578 (770,505 ) (567,927 )
Statement of Operations for the Period from June 20, 2019 (inception) Through December 31, 2019 (audited)
Change in fair value of warrant liability $ — $ 1,224,597 $ 1,224,597
Transaction costs allocable to warrant liability — (19,946 ) (19,946 )
Net income 101,502 1,204,651 1,306,153
Weighted average shares outstanding, Common Stock subject to possible redemption 12,446,534 (318,172 ) 12,128,362
Basic and diluted net income per share, Common Stock subject to possible redemption 0.01 — 0.01
Weighted average shares outstanding, Common Stock 3,305,465 88,564 3,394,029
Basic and diluted net loss per share, Common Stock 0.03 0.30 0.33
Statement of Operations for the Three Months Ended March 31, 2020 (unaudited)
Weighted average shares outstanding, Common Stock subject to possible redemption 12,550,477 (197,240 ) 12,353,237
Basic and diluted net income per share, Common Stock subject to possible redemption 0.04 — 0.04
Weighted average shares outstanding, Common Stock 3,821,463 197,240 4,018,703
Basic and diluted net loss per share, Common Stock (0.04 ) — (0.04 )
As Previously Reported in Form 10-K Adjustments As Restated in
Statement of Operations for the Six Months Ended June 30, 2020 (unaudited)
Weighted average shares outstanding, Common Stock subject to possible redemption 12,553,036 (196,999 ) 12,356,037
Basic and diluted net income per share, Common Stock subject to possible redemption 0.04 — 0.04
Weighted average shares outstanding, Common Stock 3,818,918 196,986 4,015,904
Basic and diluted net loss per share, Common Stock (0.07 ) 0.01 (0.06 )
Statement of Operations for the Nine Months Ended September 30, 2020 (unaudited)
Change in fair value of warrant liability $ — $ (197,516 ) $ 197,516
Net income (loss) 191,056 (197,516 ) (6,460 )
Weighted average shares outstanding, Common Stock subject to possible redemption 12,550,512 (196,900 ) 12,353,612
Basic and diluted net income per share, Common Stock subject to possible redemption 0.05 — 0.05
Weighted average shares outstanding, Common Stock 3,821,429 196,899 4,018,328
Basic and diluted net loss per share, Common Stock (0.10 ) (0.04 ) (0.14 )
Statement of Operations for the Year Ended December 31, 2020 (audited)
Change in fair value of warrant liability $ — $ (1,975,156 ) $ (1,975,156 )
Net income (loss) 101,076 (1,975,156 ) (1,874,080 )
Weighted average shares outstanding, Common Stock subject to possible redemption 12,547,286 (201,796 ) 12,345,490
Basic and diluted net income per share, Common Stock subject to possible redemption 0.05 — 0.05
Weighted average shares outstanding, Common Stock 3,824,645 201,805 4,026,450
Basic and diluted net loss per share, Common Stock (0.12 ) (0.48 ) (0.60 )
Cash Flow Statement for the Year Ended December 31, 2019 (audited)
Net income $ 101,502 $ 1,204,651 $ 1,306,153
Change in fair value of warrant liability — (1,224,597 ) (1,224,597 )
Transaction costs associated with Initial Public Offering — 19,946 19,946
Initial classification of Common Stock subject to possible redemption 125,578,180 (3,199,752 ) 122,378,428
Change in value of Common Stock subject to possible redemption 102,123 1,224,597 1,326,720
Cash Flow Statement for the Nine Months Ended September 30, 2020 (unaudited)
Net income (loss) $ 191,056 $ (197,516 ) $ (6,460 )
Change in fair value of warrant liability — 197,516 197,516
Change in value of Common Stock subject to possible redemption 191,055 (197,516 ) (6,461 )
Cash Flow Statement for the Year Ended December 31, 2020 (audited)
Net income (loss) $ 101,076 $ (1,975,156 ) $ (1,874,080 )
Change in fair value of warrant liability — 1,975,156 1,975,156
Change in value of Common Stock subject to possible redemption 101,067 (1,975,156 ) (1,874,089 ) Amendment 2 In connection with the preparation
of the Company’s financial statements as of September 30, 2021 and in accordance with SEC guidance on redeemable equity instruments,
ASC 480, paragraph 10-S99, redemption provisions not solely within the control of the Company require common stock subject to possible
redemption to be classified as temporary equity, which is outside of stockholder’s equity, management determined it should restate
its previously reported financial statements. The Company had previously determined the shares of Common Stock subject to possible redemption
to be equal to the redemption value of $10.00 per share of Common Stock while also taking into consideration that a redemption cannot
result in net tangible assets being less than $5,000,001. Management has also determined that the shares of Common Stock issued in connection
with the Initial Public Offering can be redeemed or become redeemable subject to the occurrence of future events considered outside the
Company’s control. Therefore, management has
concluded that the redemption value should include all the shares of Common Stock subject to possible redemption, resulting in the shares
of Common Stock subject to possible redemption being equal to their redemption value.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 was material to previously presented financial statements. As a result, management has noted a classification error
related to temporary equity and permanent equity. This resulted in an adjustment to the initial carrying value of the shares of Common
Stock subject to possible redemption with the offset recorded to additional paid-in capital (to the extent available), accumulated deficit
and the shares of Common Stock. The restatement does not
result in any change in the Company’s total assets, liabilities or operating results. The impact of the restatement
on the Company’s financial statements is reflected in the following table:
Balance Sheet as of November 7, 2019 (audited) As Previously Reported in Form 10-K Amendment 1 Adjustment As Restated in Form 10-K Amendment 2
Common stock subject to possible redemption $ 112,525,160 $ 7,474,840 $ 120,000,000
Common stock $ 432 $ (75 ) $ 357
Additional paid-in capital $ 5,020,136 $ (5,020,136 ) $ —
Accumulated deficit $ (20,567 ) $ (2,454,629 ) $ (2,475,196 )
Total stockholders’ equity (deficit) $ 5,000,001 $ (7,474,840 ) $ (2,474,839 )
Number of shares subject to redemption 11,252,516 747,484 12,000,000
Balance Sheet as of December 31, 2019 (audited)
Common stock subject to possible redemption $ 123,705,148 $ 6,492,214 $ 130,197,362
Common stock $ 402 $ (65 ) $ 337
Additional paid-in capital $ 3,693,446 $ (3,693,446 ) $ —
Accumulated deficit $ 1,306,153 $ (2,798,703 ) $ (1,492,550 )
Total stockholders’ equity (deficit) $ 5,000,001 $ (6,492,214 ) $ (1,492,513 )
Number of shares subject to redemption 12,353,237 648,315 13,001,552
Balance Sheet as of March 31, 2020 (unaudited)
Common stock subject to possible redemption $ 124,081,469 $ 6,452,799 $ 130,534,268
Common stock $ 402 $ (65 ) $ 337
Additional paid-in capital $ 3,317,125 $ (3,317,125 ) $ —
Accumulated deficit $ 1,682,483 $ (3,135,609 ) $ (1,453,126 )
Total stockholders’ equity (deficit) $ 5,000,010 $ (6,452,799 ) $ (1,452,789 )
Number of shares subject to redemption 12,358,836 642,716 13,001,552
Balance Sheet as of June 30, 2020 (unaudited)
Common stock subject to possible redemption $ 123,982,509 $ 6,553,480 $ 130,535,989
Common stock $ 403 $ (66 ) $ 337
Additional paid-in capital $ 3,416,084 $ (3,416,084 ) $ —
Accumulated deficit $ 1,583,517 $ (3,137,330 ) $ (1,553,813 )
Total stockholders’ equity (deficit) $ 5,000,004 $ (6,553,480 ) $ (1,553,476 )
Number of shares subject to redemption 12,348,817 652,735 13,001,552
Balance Sheet as of September 30, 2020 (unaudited)
Common stock subject to possible redemption $ 123,698,687 $ 6,829,335 $ 130,528,022
Common stock $ 405 $ (68 ) $ 337
Additional paid-in capital $ 3,699,904 $ (3,699,904 ) $ —
Accumulated deficit $ 1,299,693 $ (3,129,363 ) $ (1,829,670 )
Total stockholders’ equity (deficit) $ 5,000,002 $ (6,829,335 ) $ (1,829,333 )
Number of shares subject to redemption 12,321,300 680,252 13,001,552
Balance Sheet as of December 31, 2020 (audited)
Common stock subject to possible redemption $ 121,831,059 $ 8,713,900 $ 130,544,959
Common stock $ 424 $ (87 ) $ 337
Additional paid-in capital $ 5,567,513 $ (5,567,513 ) $ —
Accumulated deficit $ (567,927 ) $ (3,146,300 ) $ (3,714,227 )
Total stockholders’ equity (deficit) $ 5,000,010 $ (8,713,900 ) $ (3,713,890 )
Number of shares subject to redemption 12,133,696 867,856 13,001,552
Condensed Statement of Changes in Stockholders’ Equity (Deficit) for the year ended ended December 31, 2019 (audited)
Sale of 13,001,552 Units, net of underwriting discount and offering expenses $ 126,622,527 $ (126,622,527 ) $ —
Initial value of common stock subject to redemption at IPO $ (123,705,148 ) $ 123,705,148 $ —
Accretion for common stock to redemption amount $ — $ (3,574,835 ) $ (3,574,835 )
Condensed Statement of Changes in Stockholders’ Equity (Deficit) for the three months ended March 31, 2020 (unaudited)
Change in value of common stock subject to redemption $ (376,321 ) $ 376,321 $ —
Accretion for common stock to redemption amount $ — $ (336,906 ) $ (336,906 )
Condensed Statement of Changes in Stockholders’ Equity (Deficit) for the three months ended June 30, 2020 (unaudited)
Change in value of common stock subject to redemption $ 98,960 $ (98,960 ) $ —
Accretion for common stock to redemption amount $ — $ (1,721 ) $ (1,721 )
Condensed Statement of Changes in Stockholders’ Equity (Deficit) for the three months ended September 30, 2020 (unaudited)
Change in value of common stock subject to redemption $ 283,822 $ (283,822 ) $ —
Accretion for common stock to redemption amount $ — $ 7,967 $ 7,967
Condensed Statement of Changes in Stockholders’ Equity (Deficit) for the year ended December 31, 2020 (unaudited)
Change in value of common stock subject to redemption $ 1,867,628 $ (1,867,628 ) $ —
Accretion for common stock to redemption amount $ — $ (347,597 ) $ (347,597 )
Statement of Cash Flows for the Period from June 20, 2019 (inception) to December 31, 2019 (audited)
Initial classification of Class A common stock subject to possible redemption $ 122,378,428 $ 7,637,092 $ 130,015,520
Change in value of Class A common stock subject to possible redemption $ 1,326,720 $ (1,144,878 ) $ 181,842
Statement of Cash Flows for the three months ended March 31, 2020 (unaudited)
Change in value of Class A common stock subject to possible redemption $ 376,321 $ (39,415 ) $ 336,906
Statement of Cash Flows for the six months ended June 30, 2020 (unaudited)
Change in value of Class A common stock subject to possible redemption $ 277,361 $ 61,266 $ 338,627
Statement of Cash Flows for the nine months ended September 30, 2020 (unaudited)
Change in value of Class A common stock subject to possible redemption $ (6,461 ) $ 337,121 $ 330,660
Statement of Cash Flows for the period ended December 31, 2020 (audited)
Change in value of Class A common stock subject to possible redemption $ (1,874,089 ) $ 2,221,686 $ 347,597 In connection with the change
in presentation for the common stock subject to redemption, the Company also restated its income (loss) per common share calculated to
allocate net income (loss), with all allocated to common stock. This presentation contemplates a Business Combination as the most likely
outcome, in which case, both classes of common stock share pro rata in the income (loss) of the Company. There is no impact to the reported
amounts for total assets, total liabilities, cash flows, or net income (loss). The impact of this restatement on the Company’s financial
statements is reflected in the following table:
Statement of
Operations for the period from June 20, 2019 (inception) to December 31, 2019 (audited) As Previously Reported in Form 10-K Amendment 1 Adjustment As Restated
in Form 10-K Amendment 2
Weighted average shares outstanding, Common Stock subject to possible redemption 12,128,362 $ (7,617,397 ) $ 4,510,965
Basic and diluted net income per share, Common Stock subject to possible redemption $ 0.01 $ 0.16 $ 0.17
Weighted average shares outstanding, Common Stock 3,394,029 (246,439 ) 3,147,590
Basic and diluted net income per share, Common Stock $ 0.33 $ (0.16 ) $ 0.17
Statement of Operations for the three months ended March 31, 2020 (unaudited)
Weighted average shares outstanding, Common Stock subject to possible redemption 12,353,237 $ 648,315 $ 13,001,552
Basic and diluted net income per share, Common Stock subject to possible redemption $ 0.04 $ (0.02 ) $ 0.02
Weighted average shares outstanding, Common Stock 4,018,703 (648,315 ) 3,370,388
Basic and diluted net income (loss) per share, Common Stock $ (0.04 ) $ 0.06 $ 0.02
Statement of Operations for the six months ended June 30, 2020 (unaudited)
Weighted average shares outstanding, Common Stock subject to possible redemption 12,356,037 $ 645,515 $ 13,001,552
Basic and diluted net income per share, Common Stock subject to possible redemption $ 0.04 $ (0.02 ) $ 0.02
Weighted average shares outstanding, Common Stock 4,015,904 (645,516 ) 3,370,388
Basic and diluted net income (loss) per share, Common Stock $ (0.06 ) $ 0.08 $ 0.02
Statement of Operations for the nine months ended September 30, 2020 (unaudited)
Weighted average shares outstanding, Common Stock subject to possible redemption 12,353,612 $ 647,940 $ 13,001,552
Basic and diluted net income (loss) per share, Common Stock subject to possible redemption $ 0.05 $ (0.05 ) $ —
Weighted average shares outstanding, Common Stock 4,018,328 (647,940 ) 3,370,388
Basic and diluted net loss per share, Common Stock $ (0.14 ) $ 0.14 $ —
Statement of Operations for the year ended December 31, 2020 (audited)
Weighted average shares outstanding, Common Stock subject to possible redemption 12,345,490 $ 656,062 $ 13,001,552
Basic and diluted net income per share, Common Stock subject to possible redemption $ 0.05 $ (0.16 ) $ (0.11 )
Weighted average shares outstanding, Common Stock 4,026,450 (656,026 ) 3,370,388
Basic and diluted net loss per share, Common Stock $ (0.60 ) $ 0.49 $ (0.1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and
2019, the assets held in the Trust Account were substantially held in U.S. Treasury Bills. During the year ended December 31, 2020, the
Company withdrew $419,894 of the interest earned on the Trust Account to pay for its franchise taxes and for working capital needs. Common Stock Subject to Possible Redemption
(Restated, see Note 2 – Amendment 2)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Immediately upon the closing of the Initial Public Offering, the Company recognized
the accretion from initial book value to redemption amount value. The change in the carrying value of redeemable common stock resulted
in charges against additional paid-in capital and accumulated deficit. At December 31, 2020, the
Common Stock reflected in the balance sheets are reconciled in the following table:
Gross proceeds $ 130,015,520
Less:
Common stock issuance costs $ (3,392,993 )
Plus:
Accretion of carrying value to redemption value $ 3,574,835
Common stocks subject to possible redemption, December 31, 2019 $ 130,197,362
Plus:
Accretion of carrying value to redemption value $ 347,597
Common stocks subject to possible redemption, December 31, 2020 $ 130,544,959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ommon stock issued were charged to stockholders’ equity upon the completion
of the Initial Public Offering. Common stock issuance costs amounting to $3,392,993 were charged to stockholders’ equity and offering
costs amounting to $19,946 were charged to the statement of operations upon the completion of the Initial Public Offering (see Note 1). Warrant Liability The Company accounts for
the Private Warrants in accordance with the guidance contained in ASC 815-40 under which the Private Warrants do not meet the criteria
for equity treatment and must be recorded as liabilities. Accordingly,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the statement of operations. The Private Warrants for
periods where no observable traded price was available are valued using a binomial lattice model.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Net Loss Per Common Share (Restated, see Note 2 - Amendment 1)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0,451,087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Year Ended For the Period from
Common stock subject to possible redemption
Numerator: Earnings allocable to Common stock subject to possible redemption
Interest earned on marketable securities held in Trust Account $ 734,755 $ 285,524
Unrealized gain (loss) on marketable securities held in Trust Account 1,919 219
Less: interest available to be withdrawn for payment of taxes (179,355 ) (110,258 )
Net income attributable $ 557,319 $ 175,485
Denominator: Weighted Average Common stock subject to possible redemption
Basic and diluted weighted average shares outstanding 12,345,490 12,128,362
Basic and diluted net income per share $ 0.05 $ 0.01
Non-Redeemable Common Stock
Numerator: Net (Loss) Income minus Net Earnings
Net (loss) income $ (1,874,080 ) $ 1,306,153
Net income allocable to Common stock subject to possible redemption (557,319 ) (175,485 )
Non-Redeemable Net (Loss) Income $ (2,431,399 ) $ 1,130,668 )
Denominator: Weighted Average Non-Redeemable Common Stock
Basic and diluted weighted average shares outstanding, Non-redeemable common stock 4,026,450 3,394,029
Basic and diluted net (loss) income per share, Non-redeemable common stock $ (0.60 ) $ 0.33 (Restated, see Note 2 - Amendment 2) Net income (loss) per common
share is computed by dividing net income (loss) by the weighted average number of common shares outstanding for the period. Accretion
associated with the redeemable shares of common stock is excluded from net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10,451,087 shares of common stock in the aggregate. As of December 31, 2020 and 2019,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Restated- see Note 2). The following table reflects
the calculation of basic and diluted net income (loss) per common share (in dollars, except per share amounts):
Year Ended For the Period from
Allocation of net loss, common stock subject to redemption $ (1,488,275 ) 769,337
Weighted average shares outstanding, common stock subject to possible redemption 13,001,552 4,510,965
Basic and diluted net income (loss) per share, common stock subject to possible redemption $ (0.11 ) $ 0.17
Allocation of net loss, common stock $ (385,805 ) $ 539,816
Weighted average shares outstanding, common stock 3,370,388 3,147,590
Basic and diluted net income (loss) per share, common stock $ (0.11 ) 0.17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the Private
Warrants (see Note 11). Recent Accounting Standards In August 2020, the Financial Accounting Standards
Board (“FASB”) issued Accounting Standards Update (“ASU”) 2020-06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We are currently assessing the impact, if any, that ASU 2020-06 would have on our
financial position, results of operations or cash flows. Management does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1:49:01Z</dcterms:created>
  <dcterms:modified xmlns:dcterms="http://purl.org/dc/terms/" xmlns:xsi="http://www.w3.org/2001/XMLSchema-instance" xsi:type="dcterms:W3CDTF">2021-11-23T21:49:01Z</dcterms:modified>
</cp:coreProperties>
</file>